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usiness Description, Basis of " sheetId="7" state="visible" r:id="rId7"/>
    <sheet xmlns:r="http://schemas.openxmlformats.org/officeDocument/2006/relationships" name="Inventories, Net" sheetId="8" state="visible" r:id="rId8"/>
    <sheet xmlns:r="http://schemas.openxmlformats.org/officeDocument/2006/relationships" name="Property and Equipment, Net" sheetId="9" state="visible" r:id="rId9"/>
    <sheet xmlns:r="http://schemas.openxmlformats.org/officeDocument/2006/relationships" name="Goodwill and Intangible Assets" sheetId="10" state="visible" r:id="rId10"/>
    <sheet xmlns:r="http://schemas.openxmlformats.org/officeDocument/2006/relationships" name="Accrued Liabilities" sheetId="11" state="visible" r:id="rId11"/>
    <sheet xmlns:r="http://schemas.openxmlformats.org/officeDocument/2006/relationships" name="Debt" sheetId="12" state="visible" r:id="rId12"/>
    <sheet xmlns:r="http://schemas.openxmlformats.org/officeDocument/2006/relationships" name="Equity" sheetId="13" state="visible" r:id="rId13"/>
    <sheet xmlns:r="http://schemas.openxmlformats.org/officeDocument/2006/relationships" name="Stock-Based Compensation" sheetId="14" state="visible" r:id="rId14"/>
    <sheet xmlns:r="http://schemas.openxmlformats.org/officeDocument/2006/relationships" name="Warrants" sheetId="15" state="visible" r:id="rId15"/>
    <sheet xmlns:r="http://schemas.openxmlformats.org/officeDocument/2006/relationships" name="Commitments and Contingencies" sheetId="16" state="visible" r:id="rId16"/>
    <sheet xmlns:r="http://schemas.openxmlformats.org/officeDocument/2006/relationships" name="Income Taxes" sheetId="17" state="visible" r:id="rId17"/>
    <sheet xmlns:r="http://schemas.openxmlformats.org/officeDocument/2006/relationships" name="Supplemental Disclosure of Cash" sheetId="18" state="visible" r:id="rId18"/>
    <sheet xmlns:r="http://schemas.openxmlformats.org/officeDocument/2006/relationships" name="Related Party Transactions" sheetId="19" state="visible" r:id="rId19"/>
    <sheet xmlns:r="http://schemas.openxmlformats.org/officeDocument/2006/relationships" name="Segment and Geographic Informat" sheetId="20" state="visible" r:id="rId20"/>
    <sheet xmlns:r="http://schemas.openxmlformats.org/officeDocument/2006/relationships" name="Business Description, Basis o_2" sheetId="21" state="visible" r:id="rId21"/>
    <sheet xmlns:r="http://schemas.openxmlformats.org/officeDocument/2006/relationships" name="Business Description, Basis o_3" sheetId="22" state="visible" r:id="rId22"/>
    <sheet xmlns:r="http://schemas.openxmlformats.org/officeDocument/2006/relationships" name="Inventories, Net (Tables)" sheetId="23" state="visible" r:id="rId23"/>
    <sheet xmlns:r="http://schemas.openxmlformats.org/officeDocument/2006/relationships" name="Property and Equipment, Net (Ta" sheetId="24" state="visible" r:id="rId24"/>
    <sheet xmlns:r="http://schemas.openxmlformats.org/officeDocument/2006/relationships" name="Goodwill and Intangible Assets " sheetId="25" state="visible" r:id="rId25"/>
    <sheet xmlns:r="http://schemas.openxmlformats.org/officeDocument/2006/relationships" name="Accrued Liabilities (Tables)" sheetId="26" state="visible" r:id="rId26"/>
    <sheet xmlns:r="http://schemas.openxmlformats.org/officeDocument/2006/relationships" name="Debt (Tables)" sheetId="27" state="visible" r:id="rId27"/>
    <sheet xmlns:r="http://schemas.openxmlformats.org/officeDocument/2006/relationships" name="Stock-Based Compensation (Table" sheetId="28" state="visible" r:id="rId28"/>
    <sheet xmlns:r="http://schemas.openxmlformats.org/officeDocument/2006/relationships" name="Warrants (Tables)" sheetId="29" state="visible" r:id="rId29"/>
    <sheet xmlns:r="http://schemas.openxmlformats.org/officeDocument/2006/relationships" name="Commitments and Contingencies (" sheetId="30" state="visible" r:id="rId30"/>
    <sheet xmlns:r="http://schemas.openxmlformats.org/officeDocument/2006/relationships" name="Supplemental Disclosure of Ca_2" sheetId="31" state="visible" r:id="rId31"/>
    <sheet xmlns:r="http://schemas.openxmlformats.org/officeDocument/2006/relationships" name="Segment and Geographic Inform_2" sheetId="32" state="visible" r:id="rId32"/>
    <sheet xmlns:r="http://schemas.openxmlformats.org/officeDocument/2006/relationships" name="Business Description, Basis o_4" sheetId="33" state="visible" r:id="rId33"/>
    <sheet xmlns:r="http://schemas.openxmlformats.org/officeDocument/2006/relationships" name="Business Description, Basis o_5" sheetId="34" state="visible" r:id="rId34"/>
    <sheet xmlns:r="http://schemas.openxmlformats.org/officeDocument/2006/relationships" name="Business Description, Basis o_6" sheetId="35" state="visible" r:id="rId35"/>
    <sheet xmlns:r="http://schemas.openxmlformats.org/officeDocument/2006/relationships" name="Business Description, Basis o_7" sheetId="36" state="visible" r:id="rId36"/>
    <sheet xmlns:r="http://schemas.openxmlformats.org/officeDocument/2006/relationships" name="Inventories, Net (Details Narra" sheetId="37" state="visible" r:id="rId37"/>
    <sheet xmlns:r="http://schemas.openxmlformats.org/officeDocument/2006/relationships" name="Inventories, Net - Schedule of " sheetId="38" state="visible" r:id="rId38"/>
    <sheet xmlns:r="http://schemas.openxmlformats.org/officeDocument/2006/relationships" name="Property and Equipment, Net (De" sheetId="39" state="visible" r:id="rId39"/>
    <sheet xmlns:r="http://schemas.openxmlformats.org/officeDocument/2006/relationships" name="Property and Equipment, Net - S" sheetId="40" state="visible" r:id="rId40"/>
    <sheet xmlns:r="http://schemas.openxmlformats.org/officeDocument/2006/relationships" name="Goodwill and Intangible Asset_2" sheetId="41" state="visible" r:id="rId41"/>
    <sheet xmlns:r="http://schemas.openxmlformats.org/officeDocument/2006/relationships" name="Goodwill and Intangible Asset_3" sheetId="42" state="visible" r:id="rId42"/>
    <sheet xmlns:r="http://schemas.openxmlformats.org/officeDocument/2006/relationships" name="Goodwill and Intangible Asset_4" sheetId="43" state="visible" r:id="rId43"/>
    <sheet xmlns:r="http://schemas.openxmlformats.org/officeDocument/2006/relationships" name="Accrued Liabilities - Schedule " sheetId="44" state="visible" r:id="rId44"/>
    <sheet xmlns:r="http://schemas.openxmlformats.org/officeDocument/2006/relationships" name="Debt (Details Narrative)" sheetId="45" state="visible" r:id="rId45"/>
    <sheet xmlns:r="http://schemas.openxmlformats.org/officeDocument/2006/relationships" name="Debt - Schedule of Long-term De" sheetId="46" state="visible" r:id="rId46"/>
    <sheet xmlns:r="http://schemas.openxmlformats.org/officeDocument/2006/relationships" name="Debt - Schedule of Maturities D" sheetId="47" state="visible" r:id="rId47"/>
    <sheet xmlns:r="http://schemas.openxmlformats.org/officeDocument/2006/relationships" name="Equity (Details Narrative)" sheetId="48" state="visible" r:id="rId48"/>
    <sheet xmlns:r="http://schemas.openxmlformats.org/officeDocument/2006/relationships" name="Stock-Based Compensation (Detai" sheetId="49" state="visible" r:id="rId49"/>
    <sheet xmlns:r="http://schemas.openxmlformats.org/officeDocument/2006/relationships" name="Stock-Based Compensation - Sche" sheetId="50" state="visible" r:id="rId50"/>
    <sheet xmlns:r="http://schemas.openxmlformats.org/officeDocument/2006/relationships" name="Stock-Based Compensation - Sc_2" sheetId="51" state="visible" r:id="rId51"/>
    <sheet xmlns:r="http://schemas.openxmlformats.org/officeDocument/2006/relationships" name="Warrants (Details Narrative)" sheetId="52" state="visible" r:id="rId52"/>
    <sheet xmlns:r="http://schemas.openxmlformats.org/officeDocument/2006/relationships" name="Warrants - Schedule of Warrant " sheetId="53" state="visible" r:id="rId53"/>
    <sheet xmlns:r="http://schemas.openxmlformats.org/officeDocument/2006/relationships" name="Warrants - Schedule of Warran_2" sheetId="54" state="visible" r:id="rId54"/>
    <sheet xmlns:r="http://schemas.openxmlformats.org/officeDocument/2006/relationships" name="Warrants - Schedule of Warrants" sheetId="55" state="visible" r:id="rId55"/>
    <sheet xmlns:r="http://schemas.openxmlformats.org/officeDocument/2006/relationships" name="Commitments and Contingencies_2" sheetId="56" state="visible" r:id="rId56"/>
    <sheet xmlns:r="http://schemas.openxmlformats.org/officeDocument/2006/relationships" name="Commitments and Contingencies -" sheetId="57" state="visible" r:id="rId57"/>
    <sheet xmlns:r="http://schemas.openxmlformats.org/officeDocument/2006/relationships" name="Commitments and Contingencies_3" sheetId="58" state="visible" r:id="rId58"/>
    <sheet xmlns:r="http://schemas.openxmlformats.org/officeDocument/2006/relationships" name="Commitments and Contingencies_4" sheetId="59" state="visible" r:id="rId59"/>
    <sheet xmlns:r="http://schemas.openxmlformats.org/officeDocument/2006/relationships" name="Income Taxes (Details Narrative" sheetId="60" state="visible" r:id="rId60"/>
    <sheet xmlns:r="http://schemas.openxmlformats.org/officeDocument/2006/relationships" name="Supplemental Disclosure of Ca_3" sheetId="61" state="visible" r:id="rId61"/>
    <sheet xmlns:r="http://schemas.openxmlformats.org/officeDocument/2006/relationships" name="Related Party Transactions (Det" sheetId="62" state="visible" r:id="rId62"/>
    <sheet xmlns:r="http://schemas.openxmlformats.org/officeDocument/2006/relationships" name="Segment and Geographic Inform_3" sheetId="63" state="visible" r:id="rId63"/>
    <sheet xmlns:r="http://schemas.openxmlformats.org/officeDocument/2006/relationships" name="Segment and Geographic Inform_4" sheetId="64" state="visible" r:id="rId64"/>
  </sheets>
  <definedNames/>
  <calcPr calcId="124519" fullCalcOnLoad="1"/>
</workbook>
</file>

<file path=xl/sharedStrings.xml><?xml version="1.0" encoding="utf-8"?>
<sst xmlns="http://schemas.openxmlformats.org/spreadsheetml/2006/main" uniqueCount="595">
  <si>
    <t>Document and Entity Information - shares</t>
  </si>
  <si>
    <t>6 Months Ended</t>
  </si>
  <si>
    <t>Jun. 30, 2019</t>
  </si>
  <si>
    <t>Aug. 07, 2019</t>
  </si>
  <si>
    <t>Schedule Of Warrants Activities Used In Derivative Liability [Table Text Block]</t>
  </si>
  <si>
    <t>Entity Registrant Name</t>
  </si>
  <si>
    <t>Xtant Medical Holdings, Inc.</t>
  </si>
  <si>
    <t>Entity Central Index Key</t>
  </si>
  <si>
    <t>0001453593</t>
  </si>
  <si>
    <t>Document Type</t>
  </si>
  <si>
    <t>10-Q</t>
  </si>
  <si>
    <t>Document Period End Date</t>
  </si>
  <si>
    <t>Jun. 30,
		2019</t>
  </si>
  <si>
    <t>Amendment Flag</t>
  </si>
  <si>
    <t>false</t>
  </si>
  <si>
    <t>Current Fiscal Year End Date</t>
  </si>
  <si>
    <t>--12-31</t>
  </si>
  <si>
    <t>Entity Current Reporting Status</t>
  </si>
  <si>
    <t>Yes</t>
  </si>
  <si>
    <t>Entity Interactive Data Current</t>
  </si>
  <si>
    <t>Entity Filer Category</t>
  </si>
  <si>
    <t>Non-accelerated Filer</t>
  </si>
  <si>
    <t>Entity Small Business Flag</t>
  </si>
  <si>
    <t>true</t>
  </si>
  <si>
    <t>Entity Emerging Growth Company</t>
  </si>
  <si>
    <t>Entity Ex Transition Period</t>
  </si>
  <si>
    <t>Entity Shell Company</t>
  </si>
  <si>
    <t>Entity Common Stock, Shares Outstanding</t>
  </si>
  <si>
    <t>Document Fiscal Period Focus</t>
  </si>
  <si>
    <t>Q2</t>
  </si>
  <si>
    <t>Document Fiscal Year Focus</t>
  </si>
  <si>
    <t>2019</t>
  </si>
  <si>
    <t>Condensed Consolidated Balance Sheets - USD ($)</t>
  </si>
  <si>
    <t>Dec. 31, 2018</t>
  </si>
  <si>
    <t>Current Assets:</t>
  </si>
  <si>
    <t>Cash and cash equivalents</t>
  </si>
  <si>
    <t>Trade accounts receivable, net of allowance for doubtful accounts of $1,223 and $2,140, respectively</t>
  </si>
  <si>
    <t>Inventories, net</t>
  </si>
  <si>
    <t>Prepaid and other current assets</t>
  </si>
  <si>
    <t>Total current assets</t>
  </si>
  <si>
    <t>Property and equipment, net</t>
  </si>
  <si>
    <t>Right-of-use asset, net</t>
  </si>
  <si>
    <t xml:space="preserve"> </t>
  </si>
  <si>
    <t>Goodwill</t>
  </si>
  <si>
    <t>Intangible assets, net</t>
  </si>
  <si>
    <t>Other assets</t>
  </si>
  <si>
    <t>Total Assets</t>
  </si>
  <si>
    <t>Current Liabilities:</t>
  </si>
  <si>
    <t>Accounts payable</t>
  </si>
  <si>
    <t>Accrued liabilities</t>
  </si>
  <si>
    <t>Warrant derivative liability</t>
  </si>
  <si>
    <t>Current portion of lease liability</t>
  </si>
  <si>
    <t>Current portion of financing lease obligations</t>
  </si>
  <si>
    <t>Total current liabilities</t>
  </si>
  <si>
    <t>Long-term Liabilities:</t>
  </si>
  <si>
    <t>Lease liability, less current portion</t>
  </si>
  <si>
    <t>Financing lease obligation, less current portion</t>
  </si>
  <si>
    <t>Long-term debt, less issuance costs</t>
  </si>
  <si>
    <t>Total Liabilities</t>
  </si>
  <si>
    <t>Commitments and Contingencies (note 10)</t>
  </si>
  <si>
    <t>Stockholders' Equity (Deficit):</t>
  </si>
  <si>
    <t>Preferred stock, $0.000001 par value; 10,000,000 shares authorized; no shares issued and outstanding</t>
  </si>
  <si>
    <t>Common stock, $0.000001 par value; 50,000,000 shares authorized; 13,161,762 shares issued and outstanding as of June 30, 2019 and 13,172,179 shares issued and outstanding as of December 31, 2018</t>
  </si>
  <si>
    <t>Additional paid-in capital</t>
  </si>
  <si>
    <t>Accumulated deficit</t>
  </si>
  <si>
    <t>Total Stockholders' Equity (Deficit)</t>
  </si>
  <si>
    <t>Total Liabilities &amp; Stockholders' Equity (Deficit)</t>
  </si>
  <si>
    <t>Condensed Consolidated Balance Sheets (Parenthetical) - USD ($) $ in Thousands</t>
  </si>
  <si>
    <t>Statement of Financial Position [Abstract]</t>
  </si>
  <si>
    <t>Trade accounts receivable, allowance for doubtful account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Unaudited) - USD ($) $ in Thousands</t>
  </si>
  <si>
    <t>3 Months Ended</t>
  </si>
  <si>
    <t>Jun. 30, 2018</t>
  </si>
  <si>
    <t>Revenue</t>
  </si>
  <si>
    <t>Orthopedic product sales</t>
  </si>
  <si>
    <t>Other revenue</t>
  </si>
  <si>
    <t>Total Revenue</t>
  </si>
  <si>
    <t>Cost of sales</t>
  </si>
  <si>
    <t>Gross Profit</t>
  </si>
  <si>
    <t>Operating Expenses</t>
  </si>
  <si>
    <t>General and administrative</t>
  </si>
  <si>
    <t>Sales and marketing</t>
  </si>
  <si>
    <t>Research and development</t>
  </si>
  <si>
    <t>Depreciation and amortization</t>
  </si>
  <si>
    <t>Restructuring expenses</t>
  </si>
  <si>
    <t>Total Operating Expenses</t>
  </si>
  <si>
    <t>Loss from Operations</t>
  </si>
  <si>
    <t>Other (Expense) Income</t>
  </si>
  <si>
    <t>Interest expense</t>
  </si>
  <si>
    <t>Change in warrant derivative liability</t>
  </si>
  <si>
    <t>Other (expense) income</t>
  </si>
  <si>
    <t>Total Other (Expense)</t>
  </si>
  <si>
    <t>Net Loss Before Provision for Income Taxes</t>
  </si>
  <si>
    <t>Provision for income taxes</t>
  </si>
  <si>
    <t>Net Loss</t>
  </si>
  <si>
    <t>Net loss per share:</t>
  </si>
  <si>
    <t>Basic</t>
  </si>
  <si>
    <t>Dilutive</t>
  </si>
  <si>
    <t>Shares used in the computation:</t>
  </si>
  <si>
    <t>Condensed Consolidated Statements of Equity (Unaudited) - USD ($) $ in Thousands</t>
  </si>
  <si>
    <t>Common Stock [Member]</t>
  </si>
  <si>
    <t>Additional Paid-In Capital [Member]</t>
  </si>
  <si>
    <t>Retained Deficit [Member]</t>
  </si>
  <si>
    <t>Total</t>
  </si>
  <si>
    <t>Beginning Balance at Dec. 31, 2017</t>
  </si>
  <si>
    <t>Beginning Balance, Shares at Dec. 31, 2017</t>
  </si>
  <si>
    <t>Stock-based compensation</t>
  </si>
  <si>
    <t>Issuance of common stock</t>
  </si>
  <si>
    <t>Issuance of common stock, Shares</t>
  </si>
  <si>
    <t>Forfeiture of restricted stock</t>
  </si>
  <si>
    <t>Forfeiture of restricted stock, shares</t>
  </si>
  <si>
    <t>Debt extinguishment</t>
  </si>
  <si>
    <t>Issuance of warrant</t>
  </si>
  <si>
    <t>Net loss</t>
  </si>
  <si>
    <t>Ending Balance at Jun. 30, 2018</t>
  </si>
  <si>
    <t>Ending Balance, Shares at Jun. 30, 2018</t>
  </si>
  <si>
    <t>Beginning Balance at Mar. 31, 2018</t>
  </si>
  <si>
    <t>Beginning Balance, Shares at Mar. 31, 2018</t>
  </si>
  <si>
    <t>Beginning Balance at Dec. 31, 2018</t>
  </si>
  <si>
    <t>Beginning Balance, Shares at Dec. 31, 2018</t>
  </si>
  <si>
    <t>Ending Balance at Jun. 30, 2019</t>
  </si>
  <si>
    <t>Ending Balance, Shares at Jun. 30, 2019</t>
  </si>
  <si>
    <t>Beginning Balance at Mar. 31, 2019</t>
  </si>
  <si>
    <t>Beginning Balance, Shares at Mar. 31, 2019</t>
  </si>
  <si>
    <t>Condensed Consolidated Statements of Cash Flows (Unaudited) - USD ($) $ in Thousands</t>
  </si>
  <si>
    <t>Operating activities:</t>
  </si>
  <si>
    <t>Adjustments to reconcile net loss to net cash provided by operating activities:</t>
  </si>
  <si>
    <t>Loss on disposal of fixed assets</t>
  </si>
  <si>
    <t>Non-cash interest</t>
  </si>
  <si>
    <t>Non-cash rent</t>
  </si>
  <si>
    <t>Non-cash stock option expense/change in derivative warrant liability</t>
  </si>
  <si>
    <t>Provision for losses on accounts receivable and inventory</t>
  </si>
  <si>
    <t>Changes in operating assets and liabilities:</t>
  </si>
  <si>
    <t>Accounts receivable</t>
  </si>
  <si>
    <t>Inventories</t>
  </si>
  <si>
    <t>Prepaid and other assets</t>
  </si>
  <si>
    <t>Net cash provided by operating activities</t>
  </si>
  <si>
    <t>Investing activities:</t>
  </si>
  <si>
    <t>Purchases of property and equipment and intangible assets</t>
  </si>
  <si>
    <t>Proceeds from sale of fixed assets</t>
  </si>
  <si>
    <t>Net cash used in investing activities</t>
  </si>
  <si>
    <t>Financing activities:</t>
  </si>
  <si>
    <t>Payments on financing leases</t>
  </si>
  <si>
    <t>Costs associated with Second Amended and Restated Credit Agreement</t>
  </si>
  <si>
    <t>Costs associated with private placement and convertible debt conversion/exchange</t>
  </si>
  <si>
    <t>Proceeds from equity private placement</t>
  </si>
  <si>
    <t>Proceeds from issuance of stock</t>
  </si>
  <si>
    <t>Net cash (used in) provided by financing activities</t>
  </si>
  <si>
    <t>Net change in cash and cash equivalents</t>
  </si>
  <si>
    <t>Cash and cash equivalents at beginning of period</t>
  </si>
  <si>
    <t>Cash and cash equivalents at end of period</t>
  </si>
  <si>
    <t>Business Description, Basis of Presentation and Summary of Significant Accounting Policies</t>
  </si>
  <si>
    <t>Organization, Consolidation and Presentation of Financial Statements [Abstract]</t>
  </si>
  <si>
    <t>(1) Business
Description, Basis of Presentation and Summary of Significant Accounting Policies Business
Description and Basis of Presentation The
accompanying condensed consolidated financial statements include the accounts of Xtant Medical Holdings, Inc. (“Xtant”),
a Delaware corporation, and its wholly owned subsidiaries, Xtant Medical, Inc. (“Xtant Medical”), a Delaware corporation,
Bacterin International, Inc. (“Bacterin”), a Nevada corporation, and X-spine Systems, Inc. (“X-spine”),
an Ohio corporation (Xtant, Xtant Medical, Bacterin, and X-spine are jointly referred to herein as the “Company” or
sometimes “we”, “our,” or “us”). All intercompany balances and transactions have been eliminated
in consolidation. Xtant
is a global medical technology company focused on the design, development, and commercialization of a comprehensive portfolio
of orthobiologics and spinal implant systems to facilitate spinal fusion in complex spine, deformity, and degenerative procedures. The
accompanying condensed consolidated financial statements of Xtant for the three and six months ended June 30, 2019 and 2018 are
unaudited and are prepared in accordance with accounting principles generally accepted in the United States of America. They do
not include all disclosures required by generally accepted accounting principles for annual consolidated financial statements,
but in the opinion of management, include all adjustments, consisting only of normal recurring items, necessary for a fair presentation.
Certain prior year amounts have been reclassified to conform with current year presentation. Interim
results are not necessarily indicative of results that may be achieved in the future for the full year ending December 31, 2019. These
condensed consolidated financial statements should be read in conjunction with the consolidated financial statements and notes
thereto, which are included in Xtant’s Annual Report on Form 10-K for the year ended December 31, 2018. The accounting policies
set forth in those annual consolidated financial statements are the same as the accounting policies utilized in the preparation
of these condensed consolidated financial statements, except as modified for appropriate interim consolidated financial statement
presentation. As
described in more detail below, effective as of February 13, 2018, the Company effected a 1-for-12 reverse split of its common
stock (the “Reverse Stock Split”). The Reverse Stock Split is reflected in the share amounts in all periods presented
in this report. During
the preparation of this Quarterly Report on Form 10-Q, the Company identified an immaterial misstatement on the condensed consolidated
balance sheet as of June 30, 2018. The Accumulated deficit line item was overstated by $320 thousand and should have been reported
as $155.2 million instead of $155.5 million. The Total stockholders’ equity (deficit) and Total liabilities and stockholders’
equity (deficit) line items in the condensed consolidated balance sheet as of June 30, 2018 were correct. In addition, the Accumulated
deficit line item in subsequent Quarterly Reports on Form 10-Q and in the Annual Report on Form 10-K for the year ended December
31, 2018 were correct. Management evaluated the effect of this misstatement on the prior period and concluded that the prior period
was not materially misstated. Accordingly, the misstatement has been corrected in the second quarter of 2019 and in this Quarterly
Report on Form 10-Q. Specifically, the June 30, 2018 balance under the Retained deficit column in the condensed consolidated statements
of equity for the three and six months ended June 30, 2018 reflects a retained deficit of $155.2 million instead of $155.5 million. Corporate
Restructuring Restructuring
Agreement On
January 11, 2018, we entered into a Restructuring and Exchange Agreement (the “Restructuring Agreement”) with ROS
Acquisition Offshore LP, OrbiMed Royalty Opportunities II, LP (collectively referred to herein as the “Investors”),
Bruce Fund, Inc., Park West Partners International, Limited (“PWPI”), Park West Investors Master Fund, Limited (“PWIMF”),
and Telemetry Securities, L.L.C., collectively referred to herein as the “Holders.” Pursuant
to the Restructuring Agreement, and following the execution of the Sixth Amendment to the 2017 Notes, described in the “Debt”
and “Equity” sections below, on January 17, 2018, the Investors converted 6.00% convertible senior unsecured notes
due 2021, plus accrued and unpaid interest, at the $9.11 per share conversion rate originally provided thereunder (the “2017
Notes”), into 189,645 shares of our common stock. On
February 14, 2018, after giving effect to the Reverse Stock Split (described below), the $70.3 million aggregate principal amount
of our then outstanding 6.00% convertible senior unsecured notes due 2021 held by the Holders (the “Remaining Notes”),
plus accrued and unpaid interest, were exchanged for newly-issued shares of our common stock at an exchange rate of 138.8889 shares
per $1,000 principal amount of the Remaining Notes, for an exchange price of $7.20 per share (the “Notes Exchange”).
This resulted in the issuance of 10,401,309 shares of our common stock to the Holders and the Investors acquiring an approximately
70% controlling interest in our outstanding shares of common stock. Upon the completion of the Notes Exchange, all outstanding
obligations under our convertible senior secured notes were satisfied in full, and the Indentures governing such notes were discharged. Pursuant
to the terms of the Restructuring Agreement, we commenced a rights offering to allow our stockholders as of a record date of April
27, 2018 to purchase up to an aggregate of 1,137,515 shares of our common stock at a subscription price of $7.20 per share. The
rights offering expired on June 18, 2018. We issued 129 shares of common stock in the rights offering and received $0.9 thousand
gross proceeds. Amended
and Restated Certificate of Incorporation On
February 13, 2018, following a special meeting of our stockholders, we filed with the Secretary of State of the State of Delaware
a Certificate of Amendment to our Charter (the “Certificate Amendment”). The Certificate Amendment amended and restated
our Charter (the “Charter”) to, among other things:
● effect
the Reverse Stock Split;
● after
giving effect to the Reverse Stock Split, decrease the number of authorized shares of common stock available for issuance
from 95,000,000 to 50,000,000 and increase the number of authorized shares of preferred stock available for issuance from
5,000,000 to 10,000,000;
● authorize
the Board of Directors (“Board”) to increase or decrease the number of shares of any series of our capital stock,
provided that such increase or decrease does not exceed the number of authorized shares or represent less than the number
of shares then outstanding;
● authorize
the Board to issue new series of preferred stock without approval of the holders of common stock or other series of preferred
stock, with such powers, preferences, and rights as may be determined by the Board;
● authorize
a majority of the Board to fix the number of our directors;
● indemnify
the members of the Board to the fullest extent permitted by law;
● remove
the classification of the Board to require all directors to be elected annually;
● provide
that special meetings of our stockholders may only be called by the Board, the chairman of the Board, or our chief executive
officer;
● provide
that no stockholder will be permitted cumulative voting at any election of directors;
● elect
not to be governed by Section 203 of the Delaware General Corporation Law (the “DGCL”);
● elect
the Court of Chancery of the State of Delaware to be the exclusive forum for any derivative action or proceeding brought on
our behalf, any action asserting a breach of a fiduciary duty owed by any of our directors, officers, or other employees,
any action under the DGCL, our Charter, or bylaws, or any actions governed by the internal affairs doctrine; and
● require
the vote of at least two-thirds of the voting power of the then outstanding shares of our capital stock to amend or repeal
certain provisions of our Charter. The
Reverse Stock Split became effective as of 5:00 p.m. Eastern Time on February 13, 2018, and our common stock began trading on
a split-adjusted basis when the market opened on February 14, 2018. Upon the effectiveness of the Reverse Stock Split, every 12
shares of our issued and outstanding common stock automatically converted into one share of common stock, without any change in
the par value per share. In addition, a proportionate adjustment was made to the per share exercise price and the number of shares
issuable upon the exercise of all of our outstanding stock options and convertible securities to purchase shares of common stock
and the number of shares underlying restricted stock awards and reserved for issuance pursuant to our equity incentive compensation
plan. Any fraction of a share of common stock that would otherwise have resulted from the Reverse Stock Split was rounded down
to the nearest whole share. All share and per share amounts have been retroactively restated to reflect the Reverse Stock Split. Private
Placement SPA On
February 14, 2018, we entered into a Securities Purchase Agreement (the “Private Placement SPA”) with the Investors
pursuant to which the Investors purchased from us an aggregate of 945,819 shares of our common stock at a price of $7.20 per share
for aggregate proceeds of $6.8 million. Investor
Rights Agreement Effective
February 14, 2018, we entered into an Investor Rights Agreement (the “Investor Rights Agreement”) with the Holders.
Under the Investor Rights Agreement, the Investors are permitted to nominate a majority of our directors and designate the chairperson
of the Board at subsequent annual meetings, as long as the Investors maintain an ownership threshold in the Company of at least
40% of the then outstanding common stock (the “Ownership Threshold”). If the Investors are unable to maintain the
Ownership Threshold, the Investor Rights Agreement contemplates a reduction of nomination rights commensurate with their ownership
interests. For
so long as the Ownership Threshold is met, we must obtain the approval of the Investors to proceed with the following actions:
(i) issue new securities; (ii) incur over $0.25 million of debt in a fiscal year; (iii) sell or transfer over $0.25 million of
our assets or businesses or our subsidiaries in a fiscal year; (iv) acquire over $0.25 million of assets or properties in a fiscal
year; (v) make capital expenditures over $0.125 million individually or $1.5 million in the aggregate during a fiscal year; (vi)
approve our annual budget; (vii) hire or terminate our chief executive officer; (viii) appoint or remove the chairperson of the
Board; and (ix) make loans to, make investments in, or purchase, or permit any subsidiary to purchase, any stock or other securities
in another entity in excess of $0.25 million in a fiscal year. As long as the Ownership Threshold is met, we may not increase
the size of the Board beyond seven directors without the approval of a majority of the directors nominated by the Investors. The
Investor Rights Agreement grants the Holders the right to purchase from us a pro rata amount of any new securities that we may
propose to issue and sell. The Investor Rights Agreement may be terminated (a) upon the mutual written agreement of all the parties,
(b) upon written notice of the Company or an Investor, if such Investor’s ownership percentage of our then outstanding common
stock is less than 10%, or (c) upon written notice by the Investors. PWPI and PWIMF’s right to purchase from us a pro rata
amount of any new securities will also terminate at such time as their aggregate ownership percentage of our then outstanding
common stock is less than 8.5%. Registration
Rights Agreement Effective
February 14, 2018, we entered into a Registration Rights Agreement (the “Registration Rights Agreement”) with the
Holders. The Registration Rights Agreement requires us to, among other things, file with the U.S. Securities and Exchange Commission
(“SEC”) a shelf registration statement within 90 days of the date of the Registration Rights Agreement covering the
resale, from time to time, of our common stock issued. The registration statement became effective on June 4, 2018. Second
Amended and Restated Bylaws On
February 14, 2018, we amended and restated our current bylaws by adopting the Second Amended and Restated Bylaws of the Company
(the “Amended Bylaws”). The Amended Bylaws amended our existing bylaws to, among other things:
● provide
for annual and special meetings of stockholders to be held through remote communications;
● provide
for the election of any directors not elected at an annual meeting of stockholders to be elected at a special meeting of stockholders;
● declassify
the Board into one group of directors that will hold office until the subsequent annual meeting of stockholders and until
the election and qualification of such directors’ respective successors;
● provide
for the filling of a new directorship or director vacancy by the affirmative vote of the holders of a majority of the voting
power of our shares of stock;
● allow
for a majority of the Board present to adjourn a Board meeting if a quorum is not met;
● unless
otherwise restricted in the Amended Bylaws or our Charter, provide the Board with the authority to fix the compensation of
directors, including, without limitation, compensation for services as members of Board committees;
● allow
us to enter into an agreement with a stockholder to restrict the transfer of shares held by such stockholder in any manner
not prohibited by the DGCL; and
● allow
the Board to declare dividends on our capital stock, subject to any provisions of our Charter and applicable law. Concentrations
and Credit Risk The
Company’s accounts receivable are due from a variety of health care organizations and distributors throughout the world.
No single customer accounted for more than 10% of revenue or accounts receivable for the comparable periods. The Company provides
for uncollectible amounts when specific credit issues arise. Management believes that all significant credit risks have been identified
at June 30, 2019. Use
of Estimates The
preparation of the consolidated financial statements requires management of the Company to make a number of estimates and assumptions
relating to the reported amount of assets and liabilities and the disclosure of contingent assets and liabilities at the date
of the consolidated financial statements and the reported amounts of revenue and expenses during the period. Significant estimates
include the carrying amount of property and equipment, goodwill and intangible assets and liabilities, valuation allowances for
trade receivables, inventory and deferred income tax assets and liabilities, valuation of the warrant derivative liability, current
and long-term financing lease obligations and corresponding right-of-use asset, and estimates for the fair value of long-term
debt, stock options, grants, and other equity awards upon which the Company determines stock-based compensation expense. Actual
results could differ from those estimates. Long-Lived
Assets Long-lived
assets, including intangible assets, are reviewed for impairment whenever events or changes in circumstances indicate that the
carrying amount of an asset may not be recoverable. Recoverability of assets to be held and used is measured by a comparison of
the carrying amount of an asset to future net cash flows expected to be generated by the asset. If such assets are considered
to be impaired, the impairment to be recognized is measured by the amount by which the carrying amount of the assets exceeds the
estimated fair value of the assets. Management reviewed the assumptions of intangible assets as of June 30, 2019 and determined
that no impairment of the carrying value of the long-lived assets existed during the second quarter of 2019. Goodwill Goodwill
represents the excess of costs over fair value of assets of businesses acquired. Goodwill and intangible assets acquired in a
purchase business combination and determined to have indefinite useful lives are not amortized. Instead, they are tested for impairment
at least annually, and whenever events or circumstances indicate, the carrying amount of the asset may not be recoverable. The
Company conducts its impairment test on an annual basis and will review the analysis assumptions on a quarterly basis. We test
goodwill for impairment at the reporting unit level, which is an operating segment, or one level below an operating segment, referred
to as a component. A component of an operating segment is a reporting unit if the component constitutes a business for which discrete
financial information is available and segment management regularly reviews the operating results of that component. Revenue
Recognition The
Company adopted the provisions of Accounting Standards Update (“ASU”) No. 2014-09, Topic 606, Revenue from Contracts
with Customers Disaggregation
of Revenue The
Company operates in one reportable segment with our net revenue derived primarily from the sale of orthobiologics and spinal implant
products across North America, Europe, Asia Pacific, and Latin America. Sales are reported net of returns. No rebates, group purchasing
organization fees, or other customer allowances are present and so are not relevant to net revenue determination. The following
table presents revenues from these product lines for the three and six months ended June 30, 2019 and 2018 (in thousands):
Three Months Ended Percentage of Three Months Ended Percentage of
June 30, 2019 Total Revenue June 30, 2018 Total Revenue
Orthobiologics $ 11,020 72 % $ 12,713 68 %
Spinal implant $ 4,177 27 % $ 5,940 32 %
Other revenue $ 74 1 % $ 88 0 %
Total revenue $ 15,271 100 % $ 18,741 100 %
Six Months Ended Percentage of Six Months Ended Percentage of
June 30, 2019 Total Revenue June 30, 2018 Total Revenue
Orthobiologics $ 23,020 72 % $ 24,818 68 %
Spinal implant $ 8,863 27 % $ 11,665 31 %
Other revenue $ 114 1 % $ 191 1 %
Total revenue $ 31,997 100 % $ 36,674 100 % Performance
Obligations The
Company’s contracts do not include a right of acceptance or a right to cancel. Therefore, our process for recognizing revenue
does not require an evaluation of whether acceptance is received or a right to cancel has expired. Further, the Company does not
incur upfront costs or exclusivity fees in conjunction with entering into a customer contract. The Company’s customer contracts
do not provide for percentage of completion performance measures or contingent consideration. In
the normal course of business, the Company accepts returns of products that have not been implanted. Product returns are not material
to the Company’s consolidated statements of operations. The Company accounts for shipping and handling activities as a fulfillment
cost rather than a separate performance obligation. The Company’s policy is to record revenue net of any applicable sales,
use, or excise taxes. Payment terms are generally net 30 days from invoice date, and some customers are offered discounts for
early pay. Contract
Assets and Liabilities The
Company does not have deferred or unearned revenue arrangements with its customers that would give rise to contract liabilities.
The Company recognizes sales commissions as incurred because the amortization period is less than one year. Additionally, the
Company does not recognize unbilled receivables or progress payments to be billed that would result in a contract asset. All pricing
and agreements are completed based on the contracted individual unit price; no other methods of determining price are allowed
within the Company’s sales agreements. Therefore, no contract assets or contract liabilities are recorded in our condensed
consolidated balance sheets as of June 30, 2019 and 2018. Research
and Development Research
and development costs, which are principally related to internal costs for the development of new products, are expensed as incurred. Net
Loss Per Share Basic
net income (loss) per share is computed by dividing net income (loss) by the weighted average number of shares of common stock
outstanding. Shares issued during the period and shares reacquired during the period are weighted for the portion of the period
that they were outstanding. Diluted net income (loss) per share is computed in a manner consistent with that of basic earnings
per share while giving effect to all potentially dilutive shares of common stock outstanding during the period, which include
the assumed exercise of stock options and warrants using the treasury stock method. Diluted net loss per share was the same as
basic net loss per share for the six months ended June 30, 2019 and 2018, as shares issuable upon the exercise of stock options
and warrants were anti-dilutive as a result of the net losses incurred for those periods. Dilutive earnings per share are not
reported, as the effects of including 3,135,973 and 558,161 outstanding stock options, restricted stock units and warrants for
the six months ended June 30, 2019 and 2018, respectively, are anti-dilutive. Fair
Value of Financial Instruments The
carrying values of financial instruments, including trade accounts receivable, accounts payable, accrued liabilities, and long-term
debt, approximate their fair values based on terms and related interest rates. The
Company follows a framework for measuring fair value. The framework provides a fair value hierarchy that prioritizes the inputs
to valuation techniques used to measure fair value. The hierarchy gives the highest priority to unadjusted quoted prices in active
markets for identical assets or liabilities (Level 1) and the lowest priority to unobservable inputs (Level 3). The three levels
of the fair value hierarchy are described as follows: Level
1: Inputs to the valuation methodology are unadjusted quoted prices for identical assets or liabilities in active markets. Level
2: Inputs to the valuation methodology include quoted prices for similar assets and liabilities in active markets and inputs that
are observable for the asset or liability, either directly or indirectly, for substantially the full term of the financial instrument. Level
3: Inputs to the valuation methodology are unobservable and significant to the fair value measurement. A
financial instrument’s level within the fair value hierarchy is based on the lowest level of any input that is significant
to the fair value measurement. During the six months ended June 30, 2019 and 2018, there were no reclassifications in financial
assets or liabilities between Level 1, 2, or 3 categories. The
following table sets forth by level, within the fair value hierarchy, our liabilities that are measured at fair value on a recurring
basis. Warrant
derivative liability (in thousands):
As of June 30, 2019 As of December 31, 2018
Level 1 — —
Level 2 — —
Level 3 $ 21 $ 10 The
valuation technique used to measure fair value of the warrant liability is based on a lattice valuation model and significant
assumptions and inputs determined by us. See Note 9, “ Warrants Level
3 Changes The
following is a reconciliation of the beginning and ending balances for liabilities measured at fair value on a recurring basis
using significant unobservable inputs (Level 3) during the six months ended June 30, 2019: Warrant
derivative liability (in thousands):
Balance at January 1, 2019 $ 10
Loss recognized in earnings 11
Balance at June 30, 2019 $ 21 During
the six months ended June 30, 2019, the Company did not change any of the valuation techniques used to measure its liabilities
at fair value. Recent
Accounting Pronouncements In
June 2016, the Financial Accounting Standards Board (“FASB”) issued ASU No. 2016-13, Financial Instruments–Credit
losses: Measurement of Credit Losses on Financial Instruments Financial Instruments–Credit
Loss Financial Instruments–Credit Losses (Topic 326): Targeted Transition Relief In
August 2018, the FASB issued ASU No. 2018-15, Intangibles–Goodwill and Other–Internal-Use Software (Subtopic 350-40)</t>
  </si>
  <si>
    <t>Inventories, Net</t>
  </si>
  <si>
    <t>Inventory Disclosure [Abstract]</t>
  </si>
  <si>
    <t>(2) Inventories,
Net Inventories
consist of the following (in thousands):
June 30, 2019 December 31, 2018
Raw materials $ 3,465 $ 3,519
Work in process 1,480 949
Finished goods 23,534 25,235
Gross inventories 28,479 29,703
Reserve for obsolescence (12,651 ) (12,402 )
Total inventories, net $ 15,828 $ 17,301 The
Company provides implants and biologic inventory on consignment through its various sales channels to logistically place the inventory
near the anticipated surgical location. Consigned inventory was approximately $9.2 million and $8.8 million at June 30, 2019 and
December 31, 2018, respectively.</t>
  </si>
  <si>
    <t>Property and Equipment, Net</t>
  </si>
  <si>
    <t>Property, Plant and Equipment [Abstract]</t>
  </si>
  <si>
    <t>(3) Property
and Equipment, Net Property
and equipment, net are as follows (in thousands):
June 30, 2019 December 31, 2018
Equipment $ 4,082 $ 4,145
Computer equipment 455 481
Computer software 570 570
Furniture and fixtures 99 164
Leasehold improvements 3,955 3,941
Vehicles 10 10
Surgical instruments 10,794 10,772
Total cost 19,965 20,083
Less: accumulated depreciation (14,365 ) (12,909 )
Property and equipment, net $ 5,600 $ 7,174 The
Company deploys certain surgical instruments through its various sales channels for use with purchased implants during surgical
procedures. The instruments are classified as non-current assets within property and equipment and depreciated using the straight-line
method over a five-year useful life. The net book value of consigned surgical instruments was approximately $4.9 million and $4.4
million at June 30, 2019 and December 31, 2018, respectively. Instruments are recorded at cost and are carried at net book value
(cost less accumulated depreciation). Depreciation
expense related to property and equipment, including property under capital lease, for the first six months of 2019 and 2018 was
$1.5 million and $1.6 million, respectively. The
Company leases certain equipment under capital leases. For financial reporting purposes, minimum lease payments relating to the
assets have been capitalized. As of June 30, 2019, the Company has recorded $1.6 million gross assets in Equipment and $1.0 million
of accumulated depreciation.</t>
  </si>
  <si>
    <t>Goodwill and Intangible Assets</t>
  </si>
  <si>
    <t>Goodwill and Intangible Assets Disclosure [Abstract]</t>
  </si>
  <si>
    <t xml:space="preserve">(4) Goodwill
and Intangible Assets Goodwill
represents the excess of costs over fair value of assets on businesses acquired associated with the acquisition of X-spine. During
the fourth quarter of 2018, several developments in our business led us to conclude that a goodwill impairment charge was appropriate.
First, in connection with our annual planning process for 2019, we determined that the revenue growth rates for our fixation business
likely would not be consistent with the expectations on which our initial 2018 annual plan was built. Second, in connection with
our annual planning process for 2019, we curtailed a new sales channel strategy that we had implemented in 2018 to build a direct
sales force since we determined that the sales channel strategy was not generating the benefits that we had originally thought
it would. We also determined by the end of 2018 that our assumptions regarding the expansion of our international business were
inaccurate and likely would not prove to be true in the near future in light of our business priorities, international regulatory
issues and anticipated funding requirements. In
its evaluation of goodwill, the Company performs an assessment of qualitative factors to determine if it is more-likely-than-not
that goodwill might be impaired. We considered factors such as, but not limited to, macroeconomic conditions, industry and market
considerations, and financial performance, including the planned revenue and earnings of X-spine. The results from the assessment
and a Step 1 analysis allowed the Company to conclude that a further valuation of goodwill was necessary, as indicators of impairment
existed as of December 31, 2018. As part of the Step 1 analysis, we updated the discounted cash flow analysis used to determine
the Company’s initial fair value as of December 31, 2018. Based on the results of the impairment test and analysis, we concluded
that the fair value of the Company was less than its carrying amount. Based
on the results of the impairment test and analysis, we concluded that application of a Step 2 goodwill impairment test was necessary
to determine the amount of impairment loss, if any. We engaged a third-party specialist to assist in the valuation. We compared
the carrying value of the assets, including cash, and non-interest-bearing liabilities to the derived enterprise value of the
business. As a result, we recorded a non-cash goodwill impairment charge of $38.3 million. The remaining goodwill was valued at
$3.2 million as of December 31, 2018. This amount remains unchanged as of June 30, 2019. Intangible
assets consist of various patents with regard to processes for our products and intangible assets associated with the acquisition
of X-spine. Given
the level of impairment initially indicated by the Step 1 analysis, an ASC 360, Property, Plant and Equipment The
following table sets forth information regarding intangible assets (in thousands):
June 30, 2019 December 31, 2018
Patents $ 847 $ 847
Accumulated amortization (303 ) (274 )
Intangible assets, net $ 544 $ 573 The
following is a summary of estimated future amortization expense for intangible assets as of June 30, 2019 (in thousands):
Remainder of 2019 $ 30
2020 58
2021 58
2022 58
2023 58
Thereafter 282
Total $ 544 </t>
  </si>
  <si>
    <t>Accrued Liabilities</t>
  </si>
  <si>
    <t>Payables and Accruals [Abstract]</t>
  </si>
  <si>
    <t xml:space="preserve">(5) Accrued
Liabilities Accrued
liabilities consist of the following (in thousands):
June 30, 2019 December 31, 2018
Wages/commissions payable $ 3,808 $ 3,332
Other accrued liabilities 2,059 1,818
Accrued liabilities $ 5,867 $ 5,150 </t>
  </si>
  <si>
    <t>Debt</t>
  </si>
  <si>
    <t>Debt Disclosure [Abstract]</t>
  </si>
  <si>
    <t xml:space="preserve">(6) Debt Convertible
Note Indenture During
the first quarter of 2018 in connection with our Restructuring, all of the outstanding 6.00% convertible senior unsecured notes
due 2021 were converted into shares of our common stock and the Indenture governing such notes was discharged. Twenty-Second
Amendment to the Amended and Restated Credit Agreement Effective
January 30, 2018, the Company and the Investors entered into the Twenty-Second Amendment to the Amended and Restated Credit Agreement
dated July 27, 2015, which amended the Amended and Restated Credit Agreement by and between Bacterin and ROS Acquisition Offshore
LP (collectively, the “Prior Credit Agreement” and the facility created under such agreement, the “Credit Facility”).
This amendment further deferred the Company’s accrued interest payment date for the fiscal quarters ended on December 31,
2016, March 31, 2017, June 30, 2017, September 30, 2017, and December 31, 2017, until February 28, 2018. Twenty-Third
Amendment to the Prior Credit Agreement Effective
February 14, 2018, the Company and the Investors entered into the Twenty-Third Amendment to the Prior Credit Agreement, which
further amended the Prior Credit Agreement and terms of the Credit Facility. As of this amendment, the interest payable was carried
forward. As modified, the interest rate options within the Credit Facility was as follows: (i) through December 31, 2018, we had
the option at our sole discretion (a) to pay PIK Interest at LIBOR (as defined in the Credit Facility) plus 12% or (b) pay cash
interest at LIBOR plus 10%; (ii) beginning January 1, 2019 through June 30, 2019, we had the option at our sole discretion to
either (a) pay PIK Interest at LIBOR plus 15% or (b) pay cash interest at LIBOR plus 10%; and (iii) beginning July 1, 2019 through
the maturity date of the Credit Facility, we will pay cash interest at LIBOR plus 10%. The amendment also reduced the prepayment
or repayment fee under the Credit Facility to 1%. This
amendment also modified the financial covenants in the Prior Credit Agreement, including removing the minimum revenue covenant
and providing a minimum liquidity covenant, a consolidated leverage ratio covenant, and a minimum consolidated EBITDA covenant,
all as defined in the Prior Credit Agreement. Twenty-Fourth
Amendment to the Prior Credit Agreement On
September 17, 2018, the Company and the Investors entered into the Twenty-Fourth Amendment to the Prior Credit Agreement (the
“24 th th Due
to the interest rate relief provided by the 24 th Debt Twenty-Fifth
Amendment to the Prior Credit Agreement Also
on September 17, 2018, the Company and the Investors entered into the Twenty-Fifth Amendment to the Prior Credit Agreement (the
“25th Amendment”), which further amended the Prior Credit Agreement and terms of the Credit Facility, effective as
of August 1, 2018. Under the terms of the 25th Amendment:
● no
interest was charged on the Loans under the Credit Facility from July 1, 2018, until December 31, 2018;
● the
Optional PIK Interest (as such term is defined in the Prior Credit Agreement) was decreased from 15% plus the LIBO Rate (as
such term is defined in the Amended and Restated Credit Agreement) to 10% plus the LIBO Rate, with a 2.3125% floor;
● a
LIBO Rate floor of 2.3125% was added; and
● the
fee due upon payment, prepayment, or repayment of the principal amount of the Loans under the Credit Facility, whether on
the maturity date or otherwise, was increased to 2% from 1% of the aggregate principal amount of such payment, prepayment,
or repayment. The
Company issued warrants to purchase an aggregate of 1.2 million shares of Company common stock to the Investors with an exercise
price of $0.01 per share and an expiration date of August 1, 2028 (collectively, the “2018 Warrants”). The issuance
of the 2018 Warrants occurred on September 17, 2018 and was a condition to the effectiveness of the 25 th Warrants Second
Amended and Restated Credit Agreement On
March 29, 2019, the Company and the Investors entered into a Second Amended and Restated Credit Agreement (the “Second Amended
and Restated Credit Agreement”), which amended and restated the Prior Credit Agreement. Under the Second Amended and Restated
Credit Agreement:
● We
may continue to make requests for term loans in amounts equal to the remaining commitment for additional delayed draw loans,
which was approximately $2.2 million as of the date of the Second Amended and Restated Credit Agreement, and may request additional
term loans with the Investors in an aggregate amount of up to $10.0 million, with the amount of each loan draw to be subject
to our production of a thirteen-week cash flow forecast that is approved by the Investors and which shows a projected cash
balance for the following two-week period of less than $1.5 million, as well as the satisfaction (or waiver in writing by
each Investor) of conditions precedent, including closing certificate, delivery of budget, and other satisfactory documents;
● no
interest will accrue on the Loans under the Second Amended and Restated Credit Agreement from and after January 1, 2019 until
March 31, 2020;
● beginning
April 1, 2020 through the maturity date of the Second Amended and Restated Credit Agreement, interest payable in cash will
accrue on the Loans under the Credit Agreement at a rate per annum equal to the sum of (a) 10.00% plus (b) the higher of (x)
the LIBO Rate (as such term is defined in the Second Amended and Restated Credit Agreement) and (y) 2.3125%;
● the
maturity date of the Loans is March 31, 2021;
● the
Consolidated Senior Leverage Ratio and Consolidated EBITDA (as such terms were defined in the Prior Credit Agreement) financial
covenants were deleted, and a new Revenue Base (as such term is defined in the Second Amended and Restated Credit Agreement)
financial covenant was added; and
● the
key person event default provision was revised to refer specifically to certain recently-hired executive officers of the Company. Long-term
debt, less issuance costs consists of long-term debt due to the lenders under our Second Amended and Restated Credit Agreement
as of June 30, 2019 and under our Prior Credit Agreement as of December 31, 2018. The execution of the Second Amended and Restated
Credit Agreement during the first quarter of 2019 and the changes to our credit facility reflected therein, including the interest
rate relief and extended maturity, along with the additional availability, were determined to be and accounted for as a debt extinguishment
under GAAP, resulting in the write-off of the original loan and associated issuance costs. The present value of the new loan was
determined to be $72.7 million as of March 31, 2019 with the Company recording an increase to additional paid-in capital of $7.3
million. Because of the related party affiliation between the Company and our credit facility lenders, this debt extinguishment
resulted in an increase in additional paid-in capital rather than flowing through our condensed consolidated statements of operations
as a gain on extinguishment. As of June 30, 2019, our long-term debt, less issuance costs was $73.8 million. While our long-term
debt, less issuance costs balance was $73.8 million as of June 30, 2019 under GAAP, the Company owes a principal balance of $55.8
million plus accrued PIK interest of $29.0 million as of June 30, 2019. Assuming no debt payments are made, our long-term debt,
less issuance costs line item will continue to increase until the loan’s March 31, 2021 maturity date. Due
to the terms within the Second Amended and Restated Credit Agreement, the Company performed an assessment of the changes to the
terms of the Prior Credit Agreement in accordance with ASC 470. Given there were cumulative changes to the Prior Credit Agreement
within one year of March 29, 2019, the debt terms that existed as of March 29, 2018 were used in the evaluation of the present
value of cash flows for the old and new debt instruments which resulted in the extinguishment of the Prior Credit Agreement and
recognition of the Second Amended and Restated Credit Agreement. A new effective interest rate of 13.19% for the Second Amended
and Restated Credit Agreement was calculated based on the carrying amount of the debt and the present value of the revised future
cash flows. This rate is effective through the remaining life of the loan. On
April 1, 2019, the Company issued warrants to purchase an aggregate of 1.2 million shares of Company common stock to the Investors,
with an exercise price of $0.01 per share and an expiration date of April 1, 2029 (collectively, the “2019 Warrants”).
The issuance of the 2019 Warrants occurred on April 1, 2019 and was a condition to the effectiveness of the Second Amended and
Restated Credit Agreement. Long-term
debt consists of the following (in thousands):
June 30, 2019 December 31, 2018
Amounts due under Second Amended and Restated Credit Agreement $ 72,657 $ —
Amounts due under Prior Credit Agreement — 55,787
PIK interest payable related to Credit Agreements 1,149 27,178
Plus: 2% exit fee on Prior Credit Agreement 133 254
Gross long-term debt 73,939 83,219
Less: discount on Credit Agreements — (5,114 )
Less: total debt issuance costs on Credit Agreements (108 ) (166 )
Long-term debt, less issuance costs $ 73,831 $ 77,939 All
gross long-term debt, comprising of a principal balance of $55.8 million plus accrued PIK interest of $29.0 million as of June
30, 2019, will mature March 31, 2021 and become payable at that time. The
following is a summary of maturities due on the long-term debt as of June 30, 2019 (in thousands):
Remainder of 2019 $ —
2020 —
2021 73,939
2022 —
2023 —
Thereafter —
Total $ 73,939 </t>
  </si>
  <si>
    <t>Equity</t>
  </si>
  <si>
    <t>Equity [Abstract]</t>
  </si>
  <si>
    <t>( 7) Equity Convertible
Note Indenture During
the first quarter of 2018, in connection with our Restructuring (defined above), all of the outstanding 6.00% convertible senior
unsecured notes due 2021 were converted or exchanged into shares of our common stock, and the Indenture governing such notes was
discharged. On January 17, 2018, the Investors converted a $1.6 million aggregate principal amount of 6.00% convertible senior
unsecured promissory notes due in 2021, which were issued effective January 17, 2017, plus accrued and unpaid interest, into 189,645
shares of our common stock. On February 14, 2018, an additional $70.3 million aggregate principal amount of notes, plus accrued
and unpaid interest, were exchanged for 10,401,309 newly-issued shares of our common stock. Private
Placement SPA On
February 14, 2018, we sold to the Investors, pursuant to the Private Placement SPA, 945,819 shares of our common stock at a price
of $7.20 per share for aggregate proceeds of $6.8 million. Registration
Rights Agreement On
May 15, 2018, we filed a shelf resale registration statement with the SEC pursuant to our obligations under the Registration Rights
Agreement. This registration statement was declared effective by the SEC on June 4, 2018. Rights
Offering On
May 18, 2018, we distributed to holders of our common stock, at no charge, non-transferable subscription rights to purchase up
to an aggregate of 1,137,515 shares of our common stock (the “Rights Offering”). In the Rights Offering, holders received
0.0869816 subscription rights for each share of common stock held on the record date, April 27, 2018. The units were priced at
$7.20 per unit. The Rights Offering expired on June 18, 2018, at which time the rights were no longer exercisable. We issued 129
shares of our common stock in the Rights Offering, resulting in $0.9 thousand in gross proceeds to us.</t>
  </si>
  <si>
    <t>Stock-Based Compensation</t>
  </si>
  <si>
    <t>Share-based Payment Arrangement [Abstract]</t>
  </si>
  <si>
    <t>(8) Stock-Based
Compensation Xtant
Medical Holdings, Inc. 2018 Equity Incentive Plan On
August 1, 2018, our stockholders approved the Xtant Medical Holdings, Inc. 2018 Equity Incentive Plan (the “2018 Plan”)
at the 2018 annual meeting of stockholders of Xtant. The 2018 Plan became effective immediately upon approval by our stockholders
and will expire on July 31, 2028, unless terminated earlier. The 2018 Plan replaced the Amended and Restated Xtant Medical Equity
Incentive Plan (the “Prior Plan”) with respect to future grants of equity awards. The Prior Plan will continue to
govern equity awards granted under the Prior Plan. The 2018 Plan permits the Board, or a committee thereof, to grant to eligible
employees, non-employee directors, and consultants of the Company non-statutory and incentive stock options, stock appreciation
rights, restricted stock awards, restricted stock units, deferred stock units, performance awards, non-employee director awards,
and other stock-based awards. The Board may select 2018 Plan participants and determine the nature and amount of awards to be
granted. Subject to adjustment as provided in the 2018 Plan, the number of shares of our common stock available for issuance under
the 2018 Plan is 1,307,747 shares. Under the 2018 Plan, shares of our common stock related to awards granted under the plan that
terminate by expiration, forfeiture, cancellation, or otherwise without the issuance of the shares will be available again for
grant under the plan. The
Board has granted various awards under the 2018 Plan to certain directors, officers and employees. As of June 30, 2019, stock
options to purchase an aggregate of 130,770 shares of our common stock, a restricted stock award for 13,021 shares of common stock,
and restricted stock units covering 40,000 shares were outstanding under the 2018 Plan. During the six months ended June 30, 2019,
options to purchase 420,000 shares of common stock granted under the 2018 Plan were forfeited and cancelled as a result of the
termination of employment of optionees. As of June 30, 2019, of the 1,307,747 shares of common stock available for issuance under
the 2018 Plan, 1,110,935 shares remained available for future issuance. Shares of common stock issued under the 2018 Plan may
be newly issued shares or reacquired shares. The
Board also granted various awards under the Prior Plan. As of June 30, 2019, stock options to purchase an aggregate of 18,135
shares of our common stock and restricted stock awards for 23,438 shares of our common stock were outstanding under the Plan.
During the six months ended June 30, 2019, options to purchase 3,053 shares of our common stock granted under the Plan were forfeited
and cancelled as a result of the termination of employment of optionees. From
time to time, we have granted options to purchase shares of our common stock outside of any stockholder-approved plan to new hires
(collectively the “Non-Plan Grants”). As of June 30, 2019, no Non-Plan Grants were outstanding. During the six months
ended June 30, 2019, Non-Plan Grants to purchase 25,000 shares of common stock were forfeited and cancelled as a result of the
termination of employment of the optionee. Stock
options granted under the 2018 Plan may be either incentive stock options to employees, as defined in Section 422A of the Internal
Revenue Code of 1986, or non-qualified stock options. The exercise price of all stock options granted under the 2018 Plan must
be at least equal to the fair market value of the shares of common stock on the date of the grant. The 2018 Plan is administered
by the Board. Stock options granted under the 2018 Plan are generally not transferable, vest in installments over the requisite
service period, and are exercisable during the stated contractual term of the option only by the optionee. Stock-based
compensation expense recognized in the consolidated statements of operations for the six months ended June 30, 2019 and 2018 is
based on awards expected to vest and reflects an estimate of awards that will be forfeited. ASU No. 2018-07, Stock Compensation
(Topic 718) Stock
option activity, including options granted under the 2018 Plan, the Prior Plan, and the Non-Plan Grants, was as follows:
2019 2018
Shares Weighted Average Exercise Price Per Share Weighted Average Fair Value at Grant Date Per Share Shares Weighted Average Exercise Price Per Share Weighted Average Fair Value at Grant Date Per Share
Outstanding at January 1 496,958 $ 9.90 $ 6.62 67,465 $ 71.03 $ 36.85
Granted 100,000 $ 2.24 $ 1.95 — $ — $ —
Cancelled or expired (448,053 ) $ 4.64 $ 3.69 (22,971 ) $ 96.44 $ 46.94
Outstanding at June 30 148,905 $ 9.12 $ 6.53 44,494 $ 53.14 $ 27.36
Exercisable at June 30 18,135 $ 52.04 $ 33.67 44,494 $ 53.14 $ 27.36 The
estimated fair value of stock options granted is calculated using the Black-Scholes-Merton method applied to individual grants.
Key assumptions used to estimate the fair value of stock awards are as follows:
Six Months Ended
June 30,
2019 2018
Risk free interest rate 2.7 % —
Dividend yield 0 % —
Expected term 10 years —
Expected volatility 91 % —
Expected forfeiture rate 30 % — The
aggregate intrinsic value of options outstanding as of June 30, 2019 was $43 thousand. The closing price of our common stock at
June 30, 2019 was $3.00, which was less than the exercise prices of all options issued under the Prior Plan or the 2018 Plan,
other than an option to purchase 100,000 shares at an exercise price of $2.24. During
the six months ended June 30, 2018, all options were fully vested and expensed due to the change in control as a result of the
Corporate Restructuring, noted above. Total
stock-based compensation recognized for employees and directors was $0.2 million and $0.4 million for the six months ended June
30, 2019 and 2018, respectively, and was recognized as Non-cash compensation expense.</t>
  </si>
  <si>
    <t>Warrants</t>
  </si>
  <si>
    <t>Warrants and Rights Note Disclosure [Abstract]</t>
  </si>
  <si>
    <t>(9) Warrants 2019
Warrants On
April 1, 2019, the Company issued warrants to purchase an aggregate of 1.2 million shares of Company common stock to the Investors
with an exercise price of $0.01 per share and an expiration date of April 1, 2029. As a result of the issuance of the warrant
to purchase 1.2 million shares of common stock on April 1, 2019, the total outstanding common stock warrants as of April 1, 2019
was 2,910,609. The issuance of the 2019 Warrants was a condition to the effectiveness of the Second Amended and Restated Credit
Agreement. The fair value of the 2019 Warrants upon issuance was determined to be $9 thousand. The significant decrease in value
of the 2019 Warrants compared to the 2018 Warrants was attributable to the updated forecasts and assumptions used by the Company
during the annual planning process for 2019 that resulted in our decision to conclude that a goodwill and intangible asset impairment
charge was appropriate during the fourth quarter of 2018. See Note 4, “ Goodwill and Intangible Assets
Common Stock Warrants Weighted Average Exercise Price
Outstanding at January 1, 2019 1,710,609 $ 7.33
Issued 1,200,000 0.01
Expired — —
Outstanding at June 30, 2019 2,910,609 $ 4.31 The
estimated fair value was derived using a valuation model with the following weighted-average assumptions:
Six Months Ended June 30,
2019 2018
Value of underlying common stock (per share) $ 3.00 $ 5.55
Risk free interest rate 1.8 % 2.62 %
Expected term in years 3.2 4.1
Volatility 87 % 62 %
Dividend yield 0 % 0 % The
following table summarizes our activities related to warrants accounted for as a derivative liability for the six months ended
June 30, 2019 and 2018:
2019 2018
Balance at January 1, 87,509 93,759
Derivative warrants issued — —
Derivative warrants exercised — —
Derivative warrants expired — (6,250 )
Balance at June 30, 87,509 87,509 We
utilize a lattice valuation model to determine the fair market value of the warrants accounted for as liabilities. The lattice
valuation model accommodates the probability of exercise price adjustment features, as outlined in the warrant agreements. We
recorded an unrealized loss of $11 thousand resulting from the change in the fair value of the warrant derivative liability for
the six months ended June 30, 2019. Under the terms of some of our warrant agreements, at any time while the warrant is outstanding,
the exercise price per share can be reduced to the price per share of future subsequent equity sales of our common stock or a
common stock equivalent that is lower than the exercise price per share as stated in the warrant agreement.</t>
  </si>
  <si>
    <t>Commitments and Contingencies</t>
  </si>
  <si>
    <t>Commitments and Contingencies Disclosure [Abstract]</t>
  </si>
  <si>
    <t>(10) Commitments
and Contingencies In
February 2016, the FASB issued ASU No. 2016-02, Leases (Topic 842) Operating
Leases We
currently lease five office facilities, having terminated the Miamisburg, Ohio, lease on February 28, 2019. These leases are under
non-cancelable operating lease agreements with expiration dates between 2019 and 2025. We have the option to extend certain leases
to five or ten-year term(s), and we have the right of first refusal on any sale. The
Company records lease liabilities within current liabilities or long-term liabilities based upon the length of time associated
with the lease payments. The Company records its long-term operating leases as right-of-use assets. Upon initial adoption, using
the modified retrospective transition approach, no leases with terms less than 12-months have been capitalized to the balance
sheet consistent with ASC 842. Instead, these leases are recognized in the condensed consolidated statement of operations on a
straight-line expense throughout the lives of the leases. All leases of the Company do not contain common area maintenance or
security agreements. In connection with certain operating leases, the Company has security deposits recorded and maintained as
a prepaid asset totaling $44 thousand as of June 30, 2019. We
have made certain assumptions and judgments when applying ASC 842, the most significant of which is that we elected the package
of practical expedients available for transition, which allow us to not reassess whether expired or existing contracts contain
leases under the new definition of a lease, lease classification for expired or existing leases, and whether previously capitalized
initial direct costs would qualify for capitalization under ASC 842. Additionally, we did not elect to use hindsight when considering
judgments and estimates such as assessments of lessee options to extend or terminate a lease or purchase the underlying asset. Present
Value of Long-term Leases
(in thousands): June 30, 2019
Right-of-use assets, net $ 2,296
Current portion of lease liability 511
Lease liability, less current portion 1,796
Total lease liability $ 2,307 As
of June 30, 2019, the weighted-average remaining lease term was 5.25 years. The Company’s lease agreements do not provide
a readily determinable implicit rate nor is it available to the Company from its lessors. Instead, as of June 30, 2019, the Company
estimates the weighted-average discount rate for its operating leases to be 5.2% to present value based on the incremental borrowing
rate. Future
minimum payments for the next five years and thereafter as of June 30, 2019 under these long-term operating leases are as follows
(in thousands):
Remainder of 2019 $ 282
2020 511
2021 516
2022 532
2023 473
Thereafter 404
Total future minimum lease payments 2,718
Less amount representing interest (411 )
Present value of obligations under operating leases 2,307
Less current portion (511 )
Long-term operating lease obligations $ 1,796 Rent
expense was $0.3 million and $0.6 million for each of the six months ended June 30, 2019 and 2018, respectively. We have no contingent
rent agreements. Financing
Leases Future
minimum payments for the next five years and thereafter as of June 30, 2019 under financing leases for equipment are as follows
(in thousands):
Remainder of 2019 $ 173
2020 218
2021 —
2022 —
2023 —
Thereafter —
Total future minimum lease payments 391
Less amount representing interest (38 )
Present value of obligations under financing leases 353
Less current portion (337 )
Long-term financing lease obligations $ 16 Litigation On
December 13, 2018, a complaint was filed by RSB Spine, LLC, against Xtant Medical Holdings, Inc., which claims that some of our
products, including the Irix-ATM Lumbar Integrated Fusion System and the Irix-CTM Cervical Integrated Fusion System, infringe
certain of RSB Spine’s patents. The complaint seeks an adjudication of infringement, an injunction against future infringement,
unspecified damages for infringement, a finding that such infringement is willful, and treble damages for such willful infringement.
This action was brought in the United States District Court for the District of Delaware. We filed an answer and affirmative defenses
to the complaint on March 29, 2019, denying the allegations of infringement and seeking dismissal of RSB Spine’s claims
and requested relief. The Court entered a scheduling order on May 9, 2019, scheduling trial for no sooner than June 21, 2021.
We intend to vigorously defend the claims in this action. There can be no assurance that the resolution of this matter will not
have a material adverse effect on our business, financial condition, or results of operations. On
August 10, 2017, a civil suit complaint was filed against Xtant in the United States District Court, District of Nevada, by Axis
Spine NV, LLC (“Axis”), Case No. 2:17-CV-02147-APG-VCF. The complaint alleges breach of contract, breach of the implied
covenant of good faith and fair dealing, and tortious interference with prospective economic advantage with respect to an alleged
medical device distribution relationship between the parties. Specifically, Axis alleges that Xtant owes payments to Axis for
its medical device distributions. Axis seeks relief in the form of damages in an amount in excess of $1.0 million. On March 6,
2019, the Court granted Xtant’s motion for summary judgment on Axis’s claims for breach of contract and breach of
the covenant of good faith and fair dealing but denied Xtant’s motion for summary judgment on Axis’s unjust enrichment
claim. In June 2019, the parties entered into an agreement to settle this dispute. This agreement resulted in a settlement payment
by Xtant in an amount that is not material to our financial position or result of operations. In
October 2016, Phoenix Surgical, Inc., a former distributor, sued Xtant for its alleged participation in a scheme orchestrated
by a former Phoenix Surgical sales representative to divert sales away from Phoenix Surgical to another entity. On April 26, 2019,
the parties entered into a confidential settlement agreement which resolved the dispute and resulted in a settlement payment by
Xtant in an undisclosed amount that is not material to our financial position and did not have a material effect on our results
of operations. In
addition, we are subject to potential liabilities under government regulations and various claims and legal actions that are pending
or may be asserted from time to time. These matters arise in the ordinary course and conduct of our business and may include,
for example, commercial, product liability, intellectual property, and employment matters. We intend to continue to defend the
Company vigorously in such matters and when warranted, take legal action against others. Furthermore, we regularly assess contingencies
to determine the degree of probability and range of possible loss for potential accrual in our financial statements. An
estimated loss contingency is accrued in our financial statements if it is probable that a liability has been incurred and the
amount of the loss can be reasonably estimated. Based on our assessment, we have adequately accrued an amount for contingent liabilities
currently in existence. We do not accrue amounts for liabilities that it does not believe are probable or that it considers immaterial
to its overall financial position. Litigation is inherently unpredictable, and unfavorable resolutions could occur. As a result,
assessing contingencies is highly subjective and requires judgment about future events. The amount of ultimate loss may exceed
the Company’s current accruals, and it is possible that its cash flows or results of operations could be materially affected
in any particular period by the unfavorable resolution of one or more of these contingencies. Indemnifications Our
indemnification arrangements generally include limited warranties and certain provisions for indemnifying customers against liabilities
if our products or services infringe a third-party’s intellectual property rights. To date, we have not incurred any material
costs as a result of such warranties or indemnification provisions and have not accrued any liabilities related to such obligations
in the accompanying condensed consolidated financial statements. We
have also agreed to indemnify our directors and executive officers for costs associated with any fees, expenses, judgments, fines,
and settlement amounts incurred by any of these persons in any action or proceeding to which any of those persons is, or is threatened
to be, made a party by reason of the person’s service as a director or officer, including any action by us, arising out
of that person’s services as our director or officer or that person’s services provided to any other company or enterprise
at our request.</t>
  </si>
  <si>
    <t>Income Taxes</t>
  </si>
  <si>
    <t>Income Tax Disclosure [Abstract]</t>
  </si>
  <si>
    <t>(11) Income
Taxes In
evaluating the realizability of the net deferred tax assets, we take into account a number of factors, primarily relating to the
ability to generate taxable income. Where it is determined that it is likely that we will be unable to realize deferred tax assets,
a valuation allowance is established against the portion of the deferred tax asset. Because it cannot be accurately determined
when or if we will become profitable, a valuation allowance was provided against the entire deferred income tax asset balance. The
Company did not recognize any interest or penalties related to income taxes for the six months ended June 30, 2019 and 2018.</t>
  </si>
  <si>
    <t>Supplemental Disclosure of Cash Flow Information</t>
  </si>
  <si>
    <t>Supplemental Cash Flow Elements [Abstract]</t>
  </si>
  <si>
    <t xml:space="preserve">(12) Supplemental
Disclosure of Cash Flow Information Supplemental
cash flow information is as follows (in thousands):
Six Months Ended
June 30,
2019 2018
Supplemental disclosure of cash flow information
Cash paid during the period for:
Interest $ 47 $ 170
Non-cash activities:
Issuance of capital leases $ — $ 84
Lease liability from right-of-use assets $ 2,296 $ —
Interest converted into common stock $ — $ 556
Conversion of convertible debt to equity $ — $ 71,865
Convertible PIK interest $ — $ 4,764
Conversion of interest related to the Credit Facility to long-term debt $ — $ 7,977
Write-off of convertible debt issuance cost $ — $ 1,012
Transfer of inventory to property and equipment $ — $ 439
Extinguishment of Prior Credit Agreement (including debt issuance costs) $ 79,624 $ —
Write-off of Prior Credit Agreement debt issuance costs and existing ROS fees $ 307 $ —
Recognition of Second Amended and Restated Credit Agreement $ 72,657 $ —
Recognition of 2019 Warrants $ 9 $ — </t>
  </si>
  <si>
    <t>Related Party Transactions</t>
  </si>
  <si>
    <t>Related Party Transactions [Abstract]</t>
  </si>
  <si>
    <t>(13) Related
Party Transactions The
Investors, owning approximately 70% of the Company’s outstanding common stock, are the sole holders of our outstanding long-term
debt. In addition, as described in more detail under Note 1, “ Business Description and Summary of Significant Accounting
Policies On
April 5, 2019, the Company entered into a Sublease Agreement wherein the Company leases from Cardialen, Inc., a portion of Cardialen’s
office space commencing April 2019 on a month-to-month basis until January 2024, unless terminated earlier upon notice of 60 days,
for a monthly rental fee of approximately $2,100 for 2019. Because Jeffrey Peters is both a member of our Board and the Chief
Executive Officer, President, and a Director of Cardialen, this transaction qualifies as a related party transaction. All
related party transactions are reviewed and approved by the Audit Committee or the disinterested members of the full Board.</t>
  </si>
  <si>
    <t>Segment and Geographic Information</t>
  </si>
  <si>
    <t>Segment Reporting [Abstract]</t>
  </si>
  <si>
    <t>(14) Segment
and Geographic Information The
Company’s management reviews financial results and manages the business on an aggregate basis. Therefore, financial results
are reported in a single operating segment: the development, manufacture, and marketing of orthopedic medical products and devices. The
Company attributes revenues to geographic areas based on the location of the customer. Approximately 96% and 95% of sales were
in the United States for the six months ended June 30, 2019 and 2018, respectively. Total revenue by major geographic area is
as follows (in thousands):
Three Months Ended June 30,
2019 2018
United States $ 14,585 $ 17,319
Rest of world 686 1,422
Total revenue $ 15,271 $ 18,741
Six Months Ended June 30,
2019 2018
United States $ 30,702 $ 34,792
Rest of world 1,295 1,882
Total revenue $ 31,997 $ 36,674</t>
  </si>
  <si>
    <t>Business Description, Basis of Presentation and Summary of Significant Accounting Policies (Policies)</t>
  </si>
  <si>
    <t>Business Description and Basis of Presentation</t>
  </si>
  <si>
    <t>Business
Description and Basis of Presentation The
accompanying condensed consolidated financial statements include the accounts of Xtant Medical Holdings, Inc. (“Xtant”),
a Delaware corporation, and its wholly owned subsidiaries, Xtant Medical, Inc. (“Xtant Medical”), a Delaware corporation,
Bacterin International, Inc. (“Bacterin”), a Nevada corporation, and X-spine Systems, Inc. (“X-spine”),
an Ohio corporation (Xtant, Xtant Medical, Bacterin, and X-spine are jointly referred to herein as the “Company” or
sometimes “we”, “our,” or “us”). All intercompany balances and transactions have been eliminated
in consolidation. Xtant
is a global medical technology company focused on the design, development, and commercialization of a comprehensive portfolio
of orthobiologics and spinal implant systems to facilitate spinal fusion in complex spine, deformity, and degenerative procedures. The
accompanying condensed consolidated financial statements of Xtant for the three and six months ended June 30, 2019 and 2018 are
unaudited and are prepared in accordance with accounting principles generally accepted in the United States of America. They do
not include all disclosures required by generally accepted accounting principles for annual consolidated financial statements,
but in the opinion of management, include all adjustments, consisting only of normal recurring items, necessary for a fair presentation.
Certain prior year amounts have been reclassified to conform with current year presentation. Interim
results are not necessarily indicative of results that may be achieved in the future for the full year ending December 31, 2019. These
condensed consolidated financial statements should be read in conjunction with the consolidated financial statements and notes
thereto, which are included in Xtant’s Annual Report on Form 10-K for the year ended December 31, 2018. The accounting policies
set forth in those annual consolidated financial statements are the same as the accounting policies utilized in the preparation
of these condensed consolidated financial statements, except as modified for appropriate interim consolidated financial statement
presentation. As
described in more detail below, effective as of February 13, 2018, the Company effected a 1-for-12 reverse split of its common
stock (the “Reverse Stock Split”). The Reverse Stock Split is reflected in the share amounts in all periods presented
in this report. During
the preparation of this Quarterly Report on Form 10-Q, the Company identified an immaterial misstatement on the condensed consolidated
balance sheet as of June 30, 2018. The Accumulated deficit line item was overstated by $320 thousand and should have been reported
as $155.2 million instead of $155.5 million. The Total stockholders’ equity (deficit) and Total liabilities and stockholders’
equity (deficit) line items in the condensed consolidated balance sheet as of June 30, 2018 were correct. In addition, the Accumulated
deficit line item in subsequent Quarterly Reports on Form 10-Q and in the Annual Report on Form 10-K for the year ended December
31, 2018 were correct. Management evaluated the effect of this misstatement on the prior period and concluded that the prior period
was not materially misstated. Accordingly, the misstatement has been corrected in the second quarter of 2019 and in this Quarterly
Report on Form 10-Q. Specifically, the June 30, 2018 balance under the Retained deficit column in the condensed consolidated statements
of equity for the three and six months ended June 30, 2018 reflects a retained deficit of $155.2 million instead of $155.5 million.</t>
  </si>
  <si>
    <t>Corporate Restructuring</t>
  </si>
  <si>
    <t>Corporate
Restructuring Restructuring
Agreement On
January 11, 2018, we entered into a Restructuring and Exchange Agreement (the “Restructuring Agreement”) with ROS
Acquisition Offshore LP, OrbiMed Royalty Opportunities II, LP (collectively referred to herein as the “Investors”),
Bruce Fund, Inc., Park West Partners International, Limited (“PWPI”), Park West Investors Master Fund, Limited (“PWIMF”),
and Telemetry Securities, L.L.C., collectively referred to herein as the “Holders.” Pursuant
to the Restructuring Agreement, and following the execution of the Sixth Amendment to the 2017 Notes, described in the “Debt”
and “Equity” sections below, on January 17, 2018, the Investors converted 6.00% convertible senior unsecured notes
due 2021, plus accrued and unpaid interest, at the $9.11 per share conversion rate originally provided thereunder (the “2017
Notes”), into 189,645 shares of our common stock. On
February 14, 2018, after giving effect to the Reverse Stock Split (described below), the $70.3 million aggregate principal amount
of our then outstanding 6.00% convertible senior unsecured notes due 2021 held by the Holders (the “Remaining Notes”),
plus accrued and unpaid interest, were exchanged for newly-issued shares of our common stock at an exchange rate of 138.8889 shares
per $1,000 principal amount of the Remaining Notes, for an exchange price of $7.20 per share (the “Notes Exchange”).
This resulted in the issuance of 10,401,309 shares of our common stock to the Holders and the Investors acquiring an approximately
70% controlling interest in our outstanding shares of common stock. Upon the completion of the Notes Exchange, all outstanding
obligations under our convertible senior secured notes were satisfied in full, and the Indentures governing such notes were discharged. Pursuant
to the terms of the Restructuring Agreement, we commenced a rights offering to allow our stockholders as of a record date of April
27, 2018 to purchase up to an aggregate of 1,137,515 shares of our common stock at a subscription price of $7.20 per share. The
rights offering expired on June 18, 2018. We issued 129 shares of common stock in the rights offering and received $0.9 thousand
gross proceeds. Amended
and Restated Certificate of Incorporation On
February 13, 2018, following a special meeting of our stockholders, we filed with the Secretary of State of the State of Delaware
a Certificate of Amendment to our Charter (the “Certificate Amendment”). The Certificate Amendment amended and restated
our Charter (the “Charter”) to, among other things:
● effect
the Reverse Stock Split;
● after
giving effect to the Reverse Stock Split, decrease the number of authorized shares of common stock available for issuance
from 95,000,000 to 50,000,000 and increase the number of authorized shares of preferred stock available for issuance from
5,000,000 to 10,000,000;
● authorize
the Board of Directors (“Board”) to increase or decrease the number of shares of any series of our capital stock,
provided that such increase or decrease does not exceed the number of authorized shares or represent less than the number
of shares then outstanding;
● authorize
the Board to issue new series of preferred stock without approval of the holders of common stock or other series of preferred
stock, with such powers, preferences, and rights as may be determined by the Board;
● authorize
a majority of the Board to fix the number of our directors;
● indemnify
the members of the Board to the fullest extent permitted by law;
● remove
the classification of the Board to require all directors to be elected annually;
● provide
that special meetings of our stockholders may only be called by the Board, the chairman of the Board, or our chief executive
officer;
● provide
that no stockholder will be permitted cumulative voting at any election of directors;
● elect
not to be governed by Section 203 of the Delaware General Corporation Law (the “DGCL”);
● elect
the Court of Chancery of the State of Delaware to be the exclusive forum for any derivative action or proceeding brought on
our behalf, any action asserting a breach of a fiduciary duty owed by any of our directors, officers, or other employees,
any action under the DGCL, our Charter, or bylaws, or any actions governed by the internal affairs doctrine; and
● require
the vote of at least two-thirds of the voting power of the then outstanding shares of our capital stock to amend or repeal
certain provisions of our Charter. The
Reverse Stock Split became effective as of 5:00 p.m. Eastern Time on February 13, 2018, and our common stock began trading on
a split-adjusted basis when the market opened on February 14, 2018. Upon the effectiveness of the Reverse Stock Split, every 12
shares of our issued and outstanding common stock automatically converted into one share of common stock, without any change in
the par value per share. In addition, a proportionate adjustment was made to the per share exercise price and the number of shares
issuable upon the exercise of all of our outstanding stock options and convertible securities to purchase shares of common stock
and the number of shares underlying restricted stock awards and reserved for issuance pursuant to our equity incentive compensation
plan. Any fraction of a share of common stock that would otherwise have resulted from the Reverse Stock Split was rounded down
to the nearest whole share. All share and per share amounts have been retroactively restated to reflect the Reverse Stock Split. Private
Placement SPA On
February 14, 2018, we entered into a Securities Purchase Agreement (the “Private Placement SPA”) with the Investors
pursuant to which the Investors purchased from us an aggregate of 945,819 shares of our common stock at a price of $7.20 per share
for aggregate proceeds of $6.8 million. Investor
Rights Agreement Effective
February 14, 2018, we entered into an Investor Rights Agreement (the “Investor Rights Agreement”) with the Holders.
Under the Investor Rights Agreement, the Investors are permitted to nominate a majority of our directors and designate the chairperson
of the Board at subsequent annual meetings, as long as the Investors maintain an ownership threshold in the Company of at least
40% of the then outstanding common stock (the “Ownership Threshold”). If the Investors are unable to maintain the
Ownership Threshold, the Investor Rights Agreement contemplates a reduction of nomination rights commensurate with their ownership
interests. For
so long as the Ownership Threshold is met, we must obtain the approval of the Investors to proceed with the following actions:
(i) issue new securities; (ii) incur over $0.25 million of debt in a fiscal year; (iii) sell or transfer over $0.25 million of
our assets or businesses or our subsidiaries in a fiscal year; (iv) acquire over $0.25 million of assets or properties in a fiscal
year; (v) make capital expenditures over $0.125 million individually or $1.5 million in the aggregate during a fiscal year; (vi)
approve our annual budget; (vii) hire or terminate our chief executive officer; (viii) appoint or remove the chairperson of the
Board; and (ix) make loans to, make investments in, or purchase, or permit any subsidiary to purchase, any stock or other securities
in another entity in excess of $0.25 million in a fiscal year. As long as the Ownership Threshold is met, we may not increase
the size of the Board beyond seven directors without the approval of a majority of the directors nominated by the Investors. The
Investor Rights Agreement grants the Holders the right to purchase from us a pro rata amount of any new securities that we may
propose to issue and sell. The Investor Rights Agreement may be terminated (a) upon the mutual written agreement of all the parties,
(b) upon written notice of the Company or an Investor, if such Investor’s ownership percentage of our then outstanding common
stock is less than 10%, or (c) upon written notice by the Investors. PWPI and PWIMF’s right to purchase from us a pro rata
amount of any new securities will also terminate at such time as their aggregate ownership percentage of our then outstanding
common stock is less than 8.5%. Registration
Rights Agreement Effective
February 14, 2018, we entered into a Registration Rights Agreement (the “Registration Rights Agreement”) with the
Holders. The Registration Rights Agreement requires us to, among other things, file with the U.S. Securities and Exchange Commission
(“SEC”) a shelf registration statement within 90 days of the date of the Registration Rights Agreement covering the
resale, from time to time, of our common stock issued. The registration statement became effective on June 4, 2018. Second
Amended and Restated Bylaws On
February 14, 2018, we amended and restated our current bylaws by adopting the Second Amended and Restated Bylaws of the Company
(the “Amended Bylaws”). The Amended Bylaws amended our existing bylaws to, among other things:
● provide
for annual and special meetings of stockholders to be held through remote communications;
● provide
for the election of any directors not elected at an annual meeting of stockholders to be elected at a special meeting of stockholders;
● declassify
the Board into one group of directors that will hold office until the subsequent annual meeting of stockholders and until
the election and qualification of such directors’ respective successors;
● provide
for the filling of a new directorship or director vacancy by the affirmative vote of the holders of a majority of the voting
power of our shares of stock;
● allow
for a majority of the Board present to adjourn a Board meeting if a quorum is not met;
● unless
otherwise restricted in the Amended Bylaws or our Charter, provide the Board with the authority to fix the compensation of
directors, including, without limitation, compensation for services as members of Board committees;
● allow
us to enter into an agreement with a stockholder to restrict the transfer of shares held by such stockholder in any manner
not prohibited by the DGCL; and
● allow
the Board to declare dividends on our capital stock, subject to any provisions of our Charter and applicable law.</t>
  </si>
  <si>
    <t>Concentrations and Credit Risk</t>
  </si>
  <si>
    <t>Concentrations
and Credit Risk The
Company’s accounts receivable are due from a variety of health care organizations and distributors throughout the world.
No single customer accounted for more than 10% of revenue or accounts receivable for the comparable periods. The Company provides
for uncollectible amounts when specific credit issues arise. Management believes that all significant credit risks have been identified
at June 30, 2019.</t>
  </si>
  <si>
    <t>Use of Estimates</t>
  </si>
  <si>
    <t>Use
of Estimates The
preparation of the consolidated financial statements requires management of the Company to make a number of estimates and assumptions
relating to the reported amount of assets and liabilities and the disclosure of contingent assets and liabilities at the date
of the consolidated financial statements and the reported amounts of revenue and expenses during the period. Significant estimates
include the carrying amount of property and equipment, goodwill and intangible assets and liabilities, valuation allowances for
trade receivables, inventory and deferred income tax assets and liabilities, valuation of the warrant derivative liability, current
and long-term financing lease obligations and corresponding right-of-use asset, and estimates for the fair value of long-term
debt, stock options, grants, and other equity awards upon which the Company determines stock-based compensation expense. Actual
results could differ from those estimates.</t>
  </si>
  <si>
    <t>Long-Lived Assets</t>
  </si>
  <si>
    <t>Long-Lived
Assets Long-lived
assets, including intangible assets, are reviewed for impairment whenever events or changes in circumstances indicate that the
carrying amount of an asset may not be recoverable. Recoverability of assets to be held and used is measured by a comparison of
the carrying amount of an asset to future net cash flows expected to be generated by the asset. If such assets are considered
to be impaired, the impairment to be recognized is measured by the amount by which the carrying amount of the assets exceeds the
estimated fair value of the assets. Management reviewed the assumptions of intangible assets as of June 30, 2019 and determined
that no impairment of the carrying value of the long-lived assets existed during the second quarter of 2019.</t>
  </si>
  <si>
    <t>Goodwill Goodwill
represents the excess of costs over fair value of assets of businesses acquired. Goodwill and intangible assets acquired in a
purchase business combination and determined to have indefinite useful lives are not amortized. Instead, they are tested for impairment
at least annually, and whenever events or circumstances indicate, the carrying amount of the asset may not be recoverable. The
Company conducts its impairment test on an annual basis and will review the analysis assumptions on a quarterly basis. We test
goodwill for impairment at the reporting unit level, which is an operating segment, or one level below an operating segment, referred
to as a component. A component of an operating segment is a reporting unit if the component constitutes a business for which discrete
financial information is available and segment management regularly reviews the operating results of that component.</t>
  </si>
  <si>
    <t>Revenue Recognition</t>
  </si>
  <si>
    <t>Revenue
Recognition The
Company adopted the provisions of Accounting Standards Update (“ASU”) No. 2014-09, Topic 606, Revenue from Contracts
with Customers Disaggregation
of Revenue The
Company operates in one reportable segment with our net revenue derived primarily from the sale of orthobiologics and spinal implant
products across North America, Europe, Asia Pacific, and Latin America. Sales are reported net of returns. No rebates, group purchasing
organization fees, or other customer allowances are present and so are not relevant to net revenue determination. The following
table presents revenues from these product lines for the three and six months ended June 30, 2019 and 2018 (in thousands):
Three Months Ended Percentage of Three Months Ended Percentage of
June 30, 2019 Total Revenue June 30, 2018 Total Revenue
Orthobiologics $ 11,020 72 % $ 12,713 68 %
Spinal implant $ 4,177 27 % $ 5,940 32 %
Other revenue $ 74 1 % $ 88 0 %
Total revenue $ 15,271 100 % $ 18,741 100 %
Six Months Ended Percentage of Six Months Ended Percentage of
June 30, 2019 Total Revenue June 30, 2018 Total Revenue
Orthobiologics $ 23,020 72 % $ 24,818 68 %
Spinal implant $ 8,863 27 % $ 11,665 31 %
Other revenue $ 114 1 % $ 191 1 %
Total revenue $ 31,997 100 % $ 36,674 100 % Performance
Obligations The
Company’s contracts do not include a right of acceptance or a right to cancel. Therefore, our process for recognizing revenue
does not require an evaluation of whether acceptance is received or a right to cancel has expired. Further, the Company does not
incur upfront costs or exclusivity fees in conjunction with entering into a customer contract. The Company’s customer contracts
do not provide for percentage of completion performance measures or contingent consideration. In
the normal course of business, the Company accepts returns of products that have not been implanted. Product returns are not material
to the Company’s consolidated statements of operations. The Company accounts for shipping and handling activities as a fulfillment
cost rather than a separate performance obligation. The Company’s policy is to record revenue net of any applicable sales,
use, or excise taxes. Payment terms are generally net 30 days from invoice date, and some customers are offered discounts for
early pay. Contract
Assets and Liabilities The
Company does not have deferred or unearned revenue arrangements with its customers that would give rise to contract liabilities.
The Company recognizes sales commissions as incurred because the amortization period is less than one year. Additionally, the
Company does not recognize unbilled receivables or progress payments to be billed that would result in a contract asset. All pricing
and agreements are completed based on the contracted individual unit price; no other methods of determining price are allowed
within the Company’s sales agreements. Therefore, no contract assets or contract liabilities are recorded in our condensed
consolidated balance sheets as of June 30, 2019 and 2018.</t>
  </si>
  <si>
    <t>Research and Development</t>
  </si>
  <si>
    <t>Research
and Development Research
and development costs, which are principally related to internal costs for the development of new products, are expensed as incurred.</t>
  </si>
  <si>
    <t>Net Loss Per Share</t>
  </si>
  <si>
    <t>Net
Loss Per Share Basic
net income (loss) per share is computed by dividing net income (loss) by the weighted average number of shares of common stock
outstanding. Shares issued during the period and shares reacquired during the period are weighted for the portion of the period
that they were outstanding. Diluted net income (loss) per share is computed in a manner consistent with that of basic earnings
per share while giving effect to all potentially dilutive shares of common stock outstanding during the period, which include
the assumed exercise of stock options and warrants using the treasury stock method. Diluted net loss per share was the same as
basic net loss per share for the six months ended June 30, 2019 and 2018, as shares issuable upon the exercise of stock options
and warrants were anti-dilutive as a result of the net losses incurred for those periods. Dilutive earnings per share are not
reported, as the effects of including 3,135,973 and 558,161 outstanding stock options, restricted stock units and warrants for
the six months ended June 30, 2019 and 2018, respectively, are anti-dilutive.</t>
  </si>
  <si>
    <t>Fair Value of Financial Instruments</t>
  </si>
  <si>
    <t>Fair
Value of Financial Instruments The
carrying values of financial instruments, including trade accounts receivable, accounts payable, accrued liabilities, and long-term
debt, approximate their fair values based on terms and related interest rates. The
Company follows a framework for measuring fair value. The framework provides a fair value hierarchy that prioritizes the inputs
to valuation techniques used to measure fair value. The hierarchy gives the highest priority to unadjusted quoted prices in active
markets for identical assets or liabilities (Level 1) and the lowest priority to unobservable inputs (Level 3). The three levels
of the fair value hierarchy are described as follows: Level
1: Inputs to the valuation methodology are unadjusted quoted prices for identical assets or liabilities in active markets. Level
2: Inputs to the valuation methodology include quoted prices for similar assets and liabilities in active markets and inputs that
are observable for the asset or liability, either directly or indirectly, for substantially the full term of the financial instrument. Level
3: Inputs to the valuation methodology are unobservable and significant to the fair value measurement. A
financial instrument’s level within the fair value hierarchy is based on the lowest level of any input that is significant
to the fair value measurement. During the six months ended June 30, 2019 and 2018, there were no reclassifications in financial
assets or liabilities between Level 1, 2, or 3 categories. The
following table sets forth by level, within the fair value hierarchy, our liabilities that are measured at fair value on a recurring
basis. Warrant
derivative liability (in thousands):
As of June 30, 2019 As of December 31, 2018
Level 1 — —
Level 2 — —
Level 3 $ 21 $ 10 The
valuation technique used to measure fair value of the warrant liability is based on a lattice valuation model and significant
assumptions and inputs determined by us. See Note 9, “ Warrants Level
3 Changes The
following is a reconciliation of the beginning and ending balances for liabilities measured at fair value on a recurring basis
using significant unobservable inputs (Level 3) during the six months ended June 30, 2019: Warrant
derivative liability (in thousands):
Balance at January 1, 2019 $ 10
Loss recognized in earnings 11
Balance at June 30, 2019 $ 21 During
the six months ended June 30, 2019, the Company did not change any of the valuation techniques used to measure its liabilities
at fair value.</t>
  </si>
  <si>
    <t>Recent Accounting Pronouncements</t>
  </si>
  <si>
    <t>Recent
Accounting Pronouncements In
June 2016, the Financial Accounting Standards Board (“FASB”) issued ASU No. 2016-13, Financial Instruments–Credit
losses: Measurement of Credit Losses on Financial Instruments Financial Instruments–Credit
Loss Financial Instruments–Credit Losses (Topic 326): Targeted Transition Relief In
August 2018, the FASB issued ASU No. 2018-15, Intangibles–Goodwill and Other–Internal-Use Software (Subtopic 350-40)</t>
  </si>
  <si>
    <t>Business Description, Basis of Presentation and Summary of Significant Accounting Policies (Tables)</t>
  </si>
  <si>
    <t>Summary of Revenues from Product Lines</t>
  </si>
  <si>
    <t>The following
table presents revenues from these product lines for the three and six months ended June 30, 2019 and 2018 (in thousands):
Three Months Ended Percentage of Three Months Ended Percentage of
June 30, 2019 Total Revenue June 30, 2018 Total Revenue
Orthobiologics $ 11,020 72 % $ 12,713 68 %
Spinal implant $ 4,177 27 % $ 5,940 32 %
Other revenue $ 74 1 % $ 88 0 %
Total revenue $ 15,271 100 % $ 18,741 100 %
Six Months Ended Percentage of Six Months Ended Percentage of
June 30, 2019 Total Revenue June 30, 2018 Total Revenue
Orthobiologics $ 23,020 72 % $ 24,818 68 %
Spinal implant $ 8,863 27 % $ 11,665 31 %
Other revenue $ 114 1 % $ 191 1 %
Total revenue $ 31,997 100 % $ 36,674 100 %</t>
  </si>
  <si>
    <t>Schedule of Assets and Liabilities Measured on Recurring Basis</t>
  </si>
  <si>
    <t xml:space="preserve">The
following table sets forth by level, within the fair value hierarchy, our liabilities that are measured at fair value on a recurring
basis. Warrant
derivative liability (in thousands):
As of June 30, 2019 As of December 31, 2018
Level 1 — —
Level 2 — —
Level 3 $ 21 $ 10 </t>
  </si>
  <si>
    <t>Schedule of Fair Value, Liabilities Measured on Recurring Basis, Unobservable Input Reconciliation</t>
  </si>
  <si>
    <t xml:space="preserve">Warrant
derivative liability (in thousands):
Balance at January 1, 2019 $ 10
Loss recognized in earnings 11
Balance at June 30, 2019 $ 21 </t>
  </si>
  <si>
    <t>Inventories, Net (Tables)</t>
  </si>
  <si>
    <t>Schedule of Inventories</t>
  </si>
  <si>
    <t xml:space="preserve">Inventories
consist of the following (in thousands):
June 30, 2019 December 31, 2018
Raw materials $ 3,465 $ 3,519
Work in process 1,480 949
Finished goods 23,534 25,235
Gross inventories 28,479 29,703
Reserve for obsolescence (12,651 ) (12,402 )
Total inventories, net $ 15,828 $ 17,301 </t>
  </si>
  <si>
    <t>Property and Equipment, Net (Tables)</t>
  </si>
  <si>
    <t>Schedule of Property and Equipment, Net</t>
  </si>
  <si>
    <t xml:space="preserve">Property
and equipment, net are as follows (in thousands):
June 30, 2019 December 31, 2018
Equipment $ 4,082 $ 4,145
Computer equipment 455 481
Computer software 570 570
Furniture and fixtures 99 164
Leasehold improvements 3,955 3,941
Vehicles 10 10
Surgical instruments 10,794 10,772
Total cost 19,965 20,083
Less: accumulated depreciation (14,365 ) (12,909 )
Property and equipment, net $ 5,600 $ 7,174 </t>
  </si>
  <si>
    <t>Goodwill and Intangible Assets (Tables)</t>
  </si>
  <si>
    <t>Schedule of Intangible Assets</t>
  </si>
  <si>
    <t>he
following table sets forth information regarding intangible assets (in thousands):
June 30, 2019 December 31, 2018
Patents $ 847 $ 847
Accumulated amortization (303 ) (274 )
Intangible assets, net $ 544 $ 573</t>
  </si>
  <si>
    <t>Schedule of Estimated Amortization Expense for Intangible Assets</t>
  </si>
  <si>
    <t xml:space="preserve">The
following is a summary of estimated future amortization expense for intangible assets as of June 30, 2019 (in thousands):
Remainder of 2019 $ 30
2020 58
2021 58
2022 58
2023 58
Thereafter 282
Total $ 544 </t>
  </si>
  <si>
    <t>Accrued Liabilities (Tables)</t>
  </si>
  <si>
    <t>Schedule of Accrued Liabilities</t>
  </si>
  <si>
    <t xml:space="preserve">Accrued
liabilities consist of the following (in thousands):
June 30, 2019 December 31, 2018
Wages/commissions payable $ 3,808 $ 3,332
Other accrued liabilities 2,059 1,818
Accrued liabilities $ 5,867 $ 5,150 </t>
  </si>
  <si>
    <t>Debt (Tables)</t>
  </si>
  <si>
    <t>Schedule of Long-term Debt</t>
  </si>
  <si>
    <t xml:space="preserve">Long-term
debt consists of the following (in thousands):
June 30, 2019 December 31, 2018
Amounts due under Second Amended and Restated Credit Agreement $ 72,657 $ —
Amounts due under Prior Credit Agreement — 55,787
PIK interest payable related to Credit Agreements 1,149 27,178
Plus: 2% exit fee on Prior Credit Agreement 133 254
Gross long-term debt 73,939 83,219
Less: discount on Credit Agreements — (5,114 )
Less: total debt issuance costs on Credit Agreements (108 ) (166 )
Long-term debt, less issuance costs $ 73,831 $ 77,939 </t>
  </si>
  <si>
    <t>Schedule of Maturities Due on Debt</t>
  </si>
  <si>
    <t xml:space="preserve">The
following is a summary of maturities due on the long-term debt as of June 30, 2019 (in thousands):
Remainder of 2019 $ —
2020 —
2021 73,939
2022 —
2023 —
Thereafter —
Total $ 73,939 </t>
  </si>
  <si>
    <t>Stock-Based Compensation (Tables)</t>
  </si>
  <si>
    <t>Schedule of Share-based Compensation, Stock Options, Activity</t>
  </si>
  <si>
    <t xml:space="preserve">Stock
option activity, including options granted under the 2018 Plan, the Prior Plan, and the Non-Plan Grants, was as follows:
2019 2018
Shares Weighted Average Exercise Price Per Share Weighted Average Fair Value at Grant Date Per Share Shares Weighted Average Exercise Price Per Share Weighted Average Fair Value at Grant Date Per Share
Outstanding at January 1 496,958 $ 9.90 $ 6.62 67,465 $ 71.03 $ 36.85
Granted 100,000 $ 2.24 $ 1.95 — $ — $ —
Cancelled or expired (448,053 ) $ 4.64 $ 3.69 (22,971 ) $ 96.44 $ 46.94
Outstanding at June 30 148,905 $ 9.12 $ 6.53 44,494 $ 53.14 $ 27.36
Exercisable at June 30 18,135 $ 52.04 $ 33.67 44,494 $ 53.14 $ 27.36 </t>
  </si>
  <si>
    <t>Schedule of Assumptions of Stock Option Granted</t>
  </si>
  <si>
    <t>Key assumptions used to estimate the fair value of stock awards are as follows:
Six Months Ended
June 30,
2019 2018
Risk free interest rate 2.7 % —
Dividend yield 0 % —
Expected term 10 years —
Expected volatility 91 % —
Expected forfeiture rate 30 % —</t>
  </si>
  <si>
    <t>Warrants (Tables)</t>
  </si>
  <si>
    <t>Schedule of Warrant Activity</t>
  </si>
  <si>
    <t xml:space="preserve"> Common Stock Warrants Weighted Average Exercise Price
Outstanding at January 1, 2019 1,710,609 $ 7.33
Issued 1,200,000 0.01
Expired — —
Outstanding at June 30, 2019 2,910,609 $ 4.31</t>
  </si>
  <si>
    <t>Schedule of Warrant Valuation Assumptions</t>
  </si>
  <si>
    <t>The
estimated fair value was derived using a valuation model with the following weighted-average assumptions:
Six Months Ended June 30,
2019 2018
Value of underlying common stock (per share) $ 3.00 $ 5.55
Risk free interest rate 1.8 % 2.62 %
Expected term in years 3.2 4.1
Volatility 87 % 62 %
Dividend yield 0 % 0 %</t>
  </si>
  <si>
    <t>Schedule of Warrants Activities Used in Derivative Liability</t>
  </si>
  <si>
    <t xml:space="preserve">The
following table summarizes our activities related to warrants accounted for as a derivative liability for the six months ended
June 30, 2019 and 2018:
2019 2018
Balance at January 1, 87,509 93,759
Derivative warrants issued — —
Derivative warrants exercised — —
Derivative warrants expired — (6,250 )
Balance at June 30, 87,509 87,509 </t>
  </si>
  <si>
    <t>Commitments and Contingencies (Tables)</t>
  </si>
  <si>
    <t>Schedule of Right-of-use Assets and Lease Liability</t>
  </si>
  <si>
    <t xml:space="preserve">Present
Value of Long-term Leases
(in thousands): June 30, 2019
Right-of-use assets, net $ 2,296
Current portion of lease liability 511
Lease liability, less current portion 1,796
Total lease liability $ 2,307 </t>
  </si>
  <si>
    <t>Schedule of Future Minimum Rental Payments for Operating Leases</t>
  </si>
  <si>
    <t>Future
minimum payments for the next five years and thereafter as of June 30, 2019 under these long-term operating leases are as follows
(in thousands):
Remainder of 2019 $ 282
2020 511
2021 516
2022 532
2023 473
Thereafter 404
Total future minimum lease payments 2,718
Less amount representing interest (411 )
Present value of obligations under operating leases 2,307
Less current portion (511 )
Long-term operating lease obligations $ 1,796</t>
  </si>
  <si>
    <t>Schedule of Future Minimum Lease Payments for Financing Leases</t>
  </si>
  <si>
    <t xml:space="preserve">Future
minimum payments for the next five years and thereafter as of June 30, 2019 under financing leases for equipment are as follows
(in thousands):
Remainder of 2019 $ 173
2020 218
2021 —
2022 —
2023 —
Thereafter —
Total future minimum lease payments 391
Less amount representing interest (38 )
Present value of obligations under financing leases 353
Less current portion (337 )
Long-term financing lease obligations $ 16 </t>
  </si>
  <si>
    <t>Supplemental Disclosure of Cash Flow Information (Tables)</t>
  </si>
  <si>
    <t>Schedule of Supplemental Cash Flow Information</t>
  </si>
  <si>
    <t>Supplemental
cash flow information is as follows (in thousands):
Six Months Ended
June 30,
2019 2018
Supplemental disclosure of cash flow information
Cash paid during the period for:
Interest $ 47 $ 170
Non-cash activities:
Issuance of capital leases $ — $ 84
Lease liability from right-of-use assets $ 2,296 $ —
Interest converted into common stock $ — $ 556
Conversion of convertible debt to equity $ — $ 71,865
Convertible PIK interest $ — $ 4,764
Conversion of interest related to the Credit Facility to long-term debt $ — $ 7,977
Write-off of convertible debt issuance cost $ — $ 1,012
Transfer of inventory to property and equipment $ — $ 439
Extinguishment of Prior Credit Agreement (including debt issuance costs) $ 79,624 $ —
Write-off of Prior Credit Agreement debt issuance costs and existing ROS fees $ 307 $ —
Recognition of Second Amended and Restated Credit Agreement $ 72,657 $ —
Recognition of 2019 Warrants $ 9 $ —</t>
  </si>
  <si>
    <t>Segment and Geographic Information (Tables)</t>
  </si>
  <si>
    <t>Schedule of Revenues by Geographic Region</t>
  </si>
  <si>
    <t xml:space="preserve">Total revenue by major geographic area is
as follows (in thousands):
Three Months Ended June 30,
2019 2018
United States $ 14,585 $ 17,319
Rest of world 686 1,422
Total revenue $ 15,271 $ 18,741
Six Months Ended June 30,
2019 2018
United States $ 30,702 $ 34,792
Rest of world 1,295 1,882
Total revenue $ 31,997 $ 36,674 </t>
  </si>
  <si>
    <t>Business Description, Basis of Presentation and Summary of Significant Accounting Policies (Details Narrative)</t>
  </si>
  <si>
    <t>May 18, 2018USD ($)$ / sharesshares</t>
  </si>
  <si>
    <t>Apr. 27, 2018USD ($)$ / sharesshares</t>
  </si>
  <si>
    <t>Feb. 14, 2018USD ($)$ / sharesshares</t>
  </si>
  <si>
    <t>Feb. 13, 2018shares</t>
  </si>
  <si>
    <t>Jan. 17, 2018USD ($)$ / sharesshares</t>
  </si>
  <si>
    <t>Jun. 30, 2019USD ($)shares</t>
  </si>
  <si>
    <t>Jun. 30, 2018USD ($)shares</t>
  </si>
  <si>
    <t>Jun. 30, 2019USD ($)Segmentshares</t>
  </si>
  <si>
    <t>Dec. 31, 2018USD ($)shares</t>
  </si>
  <si>
    <t>Reverse stock split, description</t>
  </si>
  <si>
    <t>Upon the effectiveness of the Reverse Stock Split, every 12 shares of our issued and outstanding common stock automatically converted into one share of common stock, without any change in the par value per share.</t>
  </si>
  <si>
    <t xml:space="preserve">1-for-12 reverse split </t>
  </si>
  <si>
    <t>Accumulated deficit | $</t>
  </si>
  <si>
    <t>Retained deficit in equity | $</t>
  </si>
  <si>
    <t>Debt conversion, converted instrument, amount | $</t>
  </si>
  <si>
    <t>Stock issued during period, shares, new issues</t>
  </si>
  <si>
    <t>Shares issued, price per share | $ / shares</t>
  </si>
  <si>
    <t>Stock issued during period, value, new issues | $</t>
  </si>
  <si>
    <t>Description of royalty opportunities</t>
  </si>
  <si>
    <t>(i) issue new securities; (ii) incur over $0.25 million of debt in a fiscal year; (iii) sell or transfer over $0.25 million of our assets or businesses or our subsidiaries in a fiscal year; (iv) acquire over $0.25 million of assets or properties in a fiscal year; (v) make capital expenditures over $0.125 million individually, or $1.5 million in the aggregate during a fiscal year; (vi) approve our annual budget; (vii) hire or terminate our chief executive officer; (viii) appoint or remove the chairperson of the Board; and (ix) make, loans to, make investments in, or purchase, or permit any subsidiary to purchase, any stock or other securities in another entity in excess of $0.25 million in a fiscal year.</t>
  </si>
  <si>
    <t>Ownership interest percentage description</t>
  </si>
  <si>
    <t>(a) upon the mutual written agreement of all the parties, (b) upon written notice of the Company or an Investor, if such Investor's ownership percentage of our then outstanding common stock is less than 10%, or (c) upon written notice by the Investors. PWPI and PWIMF's right to purchase from us a pro rata amount of any new securities will also terminate at such time as their aggregate ownership percentage of our then outstanding common stock is less than 8.5%.</t>
  </si>
  <si>
    <t>Number of reportable segments | Segment</t>
  </si>
  <si>
    <t>Concentration risk percentage</t>
  </si>
  <si>
    <t>10.00%</t>
  </si>
  <si>
    <t>Impairment of long-lived assets | $</t>
  </si>
  <si>
    <t>Contract assets | $</t>
  </si>
  <si>
    <t>Contract liabilities | $</t>
  </si>
  <si>
    <t>Antidilutive securities excluded from computation of earnings per share, amount</t>
  </si>
  <si>
    <t>Securities Purchase Agreement [Member]</t>
  </si>
  <si>
    <t>Before Reverse Stock Split [Member]</t>
  </si>
  <si>
    <t>After Reverse Stock Split Member]</t>
  </si>
  <si>
    <t>Maximum [Member]</t>
  </si>
  <si>
    <t>Minimum [Member]</t>
  </si>
  <si>
    <t>Outstanding common stock in percentage</t>
  </si>
  <si>
    <t>40.00%</t>
  </si>
  <si>
    <t>Restructuring Agreement [Member]</t>
  </si>
  <si>
    <t>Rights offering expired</t>
  </si>
  <si>
    <t>Jun. 18,
		2018</t>
  </si>
  <si>
    <t>Restructuring Agreement [Member] | Maximum [Member]</t>
  </si>
  <si>
    <t>2017 Notes [Member]</t>
  </si>
  <si>
    <t>Debt conversion, converted instrument, shares issued</t>
  </si>
  <si>
    <t>6.00% Convertible Senior Unsecured Notes [Member]</t>
  </si>
  <si>
    <t>Debt instrument due date description</t>
  </si>
  <si>
    <t>Convertible senior unsecured notes due 2021</t>
  </si>
  <si>
    <t>All of the outstanding 6.00% convertible senior unsecured notes due 2021</t>
  </si>
  <si>
    <t>Debt instrument, conversion price per share | $ / shares</t>
  </si>
  <si>
    <t>Debt instrument, convertible, conversion ratio</t>
  </si>
  <si>
    <t>Debt instrument, principal amount per share conversion | $ / shares</t>
  </si>
  <si>
    <t>6.00% Convertible Senior Unsecured Notes [Member] | OrbiMed Royalty Opportunities II, LP [Member]</t>
  </si>
  <si>
    <t>Non-controlling interest, ownership percentage by parent</t>
  </si>
  <si>
    <t>70.00%</t>
  </si>
  <si>
    <t>6.00% Convertible Senior Unsecured Notes [Member] | 2017 Notes [Member]</t>
  </si>
  <si>
    <t>Debt instrument, stated percentage</t>
  </si>
  <si>
    <t>6.00%</t>
  </si>
  <si>
    <t>Previously Reported [Member]</t>
  </si>
  <si>
    <t>Overstated Value [Member]</t>
  </si>
  <si>
    <t>Business Description, Basis of Presentation and Summary of Significant Accounting Policies - Summary of Revenues from Product Lines (Details) - USD ($) $ in Thousands</t>
  </si>
  <si>
    <t>Total revenue</t>
  </si>
  <si>
    <t>Percentage of total revenue</t>
  </si>
  <si>
    <t>100.00%</t>
  </si>
  <si>
    <t>Orthobiologics [Member]</t>
  </si>
  <si>
    <t>72.00%</t>
  </si>
  <si>
    <t>68.00%</t>
  </si>
  <si>
    <t>Spinal Implant [Member]</t>
  </si>
  <si>
    <t>27.00%</t>
  </si>
  <si>
    <t>32.00%</t>
  </si>
  <si>
    <t>31.00%</t>
  </si>
  <si>
    <t>Other Revenue [Member]</t>
  </si>
  <si>
    <t>1.00%</t>
  </si>
  <si>
    <t>0.00%</t>
  </si>
  <si>
    <t>Business Description, Basis of Presentation and Summary of Significant Accounting Policies - Schedule of Assets and Liabilities Measured on Recurring Basis (Details) - USD ($) $ in Thousands</t>
  </si>
  <si>
    <t>Fair Value, Inputs, Level 1 [Member] | Fair Value, Measurements, Recurring [Member]</t>
  </si>
  <si>
    <t>Fair Value, Inputs, Level 2 [Member] | Fair Value, Measurements, Recurring [Member]</t>
  </si>
  <si>
    <t>Fair Value, Inputs, Level 3 [Member] | Fair Value, Measurements, Recurring [Member]</t>
  </si>
  <si>
    <t>Business Description, Basis of Presentation and Summary of Significant Accounting Policies - Schedule of Fair Value, Liabilities Measured on Recurring Basis, Unobservable Input Reconciliation (Details) $ in Thousands</t>
  </si>
  <si>
    <t>Jun. 30, 2019USD ($)</t>
  </si>
  <si>
    <t>Balance</t>
  </si>
  <si>
    <t>Loss recognized in earnings</t>
  </si>
  <si>
    <t>Inventories, Net (Details Narrative) - USD ($) $ in Thousands</t>
  </si>
  <si>
    <t>Implants and biological inventory</t>
  </si>
  <si>
    <t>Inventories, Net - Schedule of Inventories (Details) - USD ($) $ in Thousands</t>
  </si>
  <si>
    <t>Raw materials</t>
  </si>
  <si>
    <t>Work in process</t>
  </si>
  <si>
    <t>Finished goods</t>
  </si>
  <si>
    <t>Gross inventories</t>
  </si>
  <si>
    <t>Reserve for obsolescence</t>
  </si>
  <si>
    <t>Total inventories, net</t>
  </si>
  <si>
    <t>Property and Equipment, Net (Details Narrative) - USD ($) $ in Thousands</t>
  </si>
  <si>
    <t>Property, Plant and Equipment [Line Items]</t>
  </si>
  <si>
    <t>Estimated useful lives of assets</t>
  </si>
  <si>
    <t>5 years</t>
  </si>
  <si>
    <t>Property, plant and equipment, net</t>
  </si>
  <si>
    <t>Depreciation expense</t>
  </si>
  <si>
    <t>Capital leased assets, gross</t>
  </si>
  <si>
    <t>Capital leases, lessee balance sheet, assets by major class, accumulated depreciation</t>
  </si>
  <si>
    <t>Surgical Instruments Property Equipment [Member]</t>
  </si>
  <si>
    <t>Property and Equipment, Net - Schedule of Property and Equipment, Net (Details) - USD ($) $ in Thousands</t>
  </si>
  <si>
    <t>Total cost</t>
  </si>
  <si>
    <t>Less: accumulated depreciation</t>
  </si>
  <si>
    <t>Equipment [Member]</t>
  </si>
  <si>
    <t>Computer Equipment [Member]</t>
  </si>
  <si>
    <t>Computer Software [Member]</t>
  </si>
  <si>
    <t>Furniture and Fixtures [Member]</t>
  </si>
  <si>
    <t>Leasehold Improvements [Member]</t>
  </si>
  <si>
    <t>Vehicles [Member]</t>
  </si>
  <si>
    <t>Surgical Instruments [Member]</t>
  </si>
  <si>
    <t>Goodwill and Intangible Assets (Details Narrative) - USD ($) $ in Thousands</t>
  </si>
  <si>
    <t>Goodwill impairment charge</t>
  </si>
  <si>
    <t>Tradenames, Technology and Customer Relationships [Member]</t>
  </si>
  <si>
    <t>Assets impairment charges</t>
  </si>
  <si>
    <t>Goodwill and Intangible Assets - Schedule of Intangible Assets (Details) - USD ($) $ in Thousands</t>
  </si>
  <si>
    <t>Patents</t>
  </si>
  <si>
    <t>Accumulated amortization</t>
  </si>
  <si>
    <t>Goodwill and Intangible Assets - Schedule of Estimated Amortization Expense for Intangible Assets (Details) $ in Thousands</t>
  </si>
  <si>
    <t>Remainder of 2019</t>
  </si>
  <si>
    <t>2020</t>
  </si>
  <si>
    <t>2021</t>
  </si>
  <si>
    <t>2022</t>
  </si>
  <si>
    <t>2023</t>
  </si>
  <si>
    <t>Thereafter</t>
  </si>
  <si>
    <t>Accrued Liabilities - Schedule of Accrued Liabilities (Details) - USD ($) $ in Thousands</t>
  </si>
  <si>
    <t>Wages/commissions payable</t>
  </si>
  <si>
    <t>Other accrued liabilities</t>
  </si>
  <si>
    <t>Debt (Details Narrative) - USD ($) $ / shares in Units, $ in Thousands</t>
  </si>
  <si>
    <t>Mar. 29, 2019</t>
  </si>
  <si>
    <t>Sep. 17, 2018</t>
  </si>
  <si>
    <t>Feb. 14, 2018</t>
  </si>
  <si>
    <t>Jan. 17, 2018</t>
  </si>
  <si>
    <t>Mar. 31, 2019</t>
  </si>
  <si>
    <t>Apr. 02, 2019</t>
  </si>
  <si>
    <t>Debt instrument, basis spread on variable rate</t>
  </si>
  <si>
    <t>13.45%</t>
  </si>
  <si>
    <t>Debt instrument description</t>
  </si>
  <si>
    <t>The Optional PIK Interest (as such term is defined in the Prior Credit Agreement) was decreased from 15% plus the LIBO Rate (as such term is defined in the Amended and Restated Credit Agreement) to 10% plus the LIBO Rate, with a 2.3125% floor; a LIBO Rate floor of 2.3125% was added</t>
  </si>
  <si>
    <t>Issuance of warrants to purchase a common stock</t>
  </si>
  <si>
    <t>Exercise price of warrants</t>
  </si>
  <si>
    <t>Warrants expiration date</t>
  </si>
  <si>
    <t>Aug. 1,
		2028</t>
  </si>
  <si>
    <t>Debt instrument maturity date</t>
  </si>
  <si>
    <t>Mar. 31,
		2021</t>
  </si>
  <si>
    <t>Long-term debt</t>
  </si>
  <si>
    <t>2019 Warrants [Member] | Investors [Member]</t>
  </si>
  <si>
    <t>Apr. 1,
		2029</t>
  </si>
  <si>
    <t>2019 Warrants [Member] | April 1, 2019 [Member] | Investors [Member]</t>
  </si>
  <si>
    <t>Second Amended and Restated Credit Agreement [Member]</t>
  </si>
  <si>
    <t>no interest will accrue on the Loans under the Second Amended and Restated Credit Agreement from and after January 1, 2019 until March 31, 2020; beginning April 1, 2020 through the maturity date of the Second Amended and Restated Credit Agreement, interest payable in cash will accrue on the Loans under the Credit Agreement at a rate per annum equal to the sum of (a) 10.00% plus (b) the higher of (x) the LIBO Rate (as such term is defined in the Second Amended and Restated Credit Agreement) and (y) 2.3125%; the maturity date of the Loans is March 31, 2021;</t>
  </si>
  <si>
    <t>Debt instrument face amount</t>
  </si>
  <si>
    <t>Increase in additional paid-in capital</t>
  </si>
  <si>
    <t>Accrued PIK interest</t>
  </si>
  <si>
    <t>New effective interest rate</t>
  </si>
  <si>
    <t>13.19%</t>
  </si>
  <si>
    <t>Second Amended and Restated Credit Agreement [Member] | Forecast [Member]</t>
  </si>
  <si>
    <t>Cash balance</t>
  </si>
  <si>
    <t>Second Amended and Restated Credit Agreement [Member] | Investors [Member]</t>
  </si>
  <si>
    <t>Credit facility percentage</t>
  </si>
  <si>
    <t>2.00%</t>
  </si>
  <si>
    <t>Twenty-Third Amendment to Amended and Restated Credit Agreement [Member] | Through December 31, 2018 [Member]</t>
  </si>
  <si>
    <t>12.00%</t>
  </si>
  <si>
    <t>Debt instrument interest rate portion payable in cash</t>
  </si>
  <si>
    <t>Twenty-Third Amendment to Amended and Restated Credit Agreement [Member] | January 1, 2019 through June 30, 2019 [Member]</t>
  </si>
  <si>
    <t>15.00%</t>
  </si>
  <si>
    <t>Twenty-Third Amendment to Amended and Restated Credit Agreement [Member] | July 1, 2019 through the maturity date [Member]</t>
  </si>
  <si>
    <t>Debt instrument, fee percentage</t>
  </si>
  <si>
    <t>Debt - Schedule of Long-term Debt (Details) - USD ($) $ in Thousands</t>
  </si>
  <si>
    <t>Amounts due under Second Amended and Restated Credit Agreement</t>
  </si>
  <si>
    <t>Amounts due under Prior Credit Agreement</t>
  </si>
  <si>
    <t>PIK interest payable related to Credit Agreements</t>
  </si>
  <si>
    <t>Plus: 2% exit fee on Prior Credit Agreement</t>
  </si>
  <si>
    <t>Gross long-term debt</t>
  </si>
  <si>
    <t>Less: discount on Credit Agreements</t>
  </si>
  <si>
    <t>Less: total debt issuance costs on Credit Agreements</t>
  </si>
  <si>
    <t>Debt - Schedule of Maturities Due on Debt (Details) - USD ($) $ in Thousands</t>
  </si>
  <si>
    <t>Equity (Details Narrative) - USD ($)</t>
  </si>
  <si>
    <t>May 18, 2018</t>
  </si>
  <si>
    <t>Schedule of Equity Method Investments [Line Items]</t>
  </si>
  <si>
    <t>Debt conversion of convertible debt</t>
  </si>
  <si>
    <t>Shares issued, price per share</t>
  </si>
  <si>
    <t>Stock issued during period, value, new issues</t>
  </si>
  <si>
    <t>Share price</t>
  </si>
  <si>
    <t>Right offering expired date</t>
  </si>
  <si>
    <t>Private Placement SPA [Member]</t>
  </si>
  <si>
    <t>Additional debt principal amount</t>
  </si>
  <si>
    <t>Stock-Based Compensation (Details Narrative) - USD ($) $ / shares in Units, $ in Thousands</t>
  </si>
  <si>
    <t>Aug. 01, 2018</t>
  </si>
  <si>
    <t>Options granted to purchase shares</t>
  </si>
  <si>
    <t>Exercise price share price</t>
  </si>
  <si>
    <t>Employees and Directors [Member]</t>
  </si>
  <si>
    <t>Allocated share-based compensation expense</t>
  </si>
  <si>
    <t>2018 Equity Incentive Plan [Member]</t>
  </si>
  <si>
    <t>Term of plan, description</t>
  </si>
  <si>
    <t>The 2018 Plan became effective immediately upon approval by our stockholders and will expire on July 31, 2028, unless terminated earlier.</t>
  </si>
  <si>
    <t>Number of common stock available for issuance</t>
  </si>
  <si>
    <t>Restricted stock granted during period, shares</t>
  </si>
  <si>
    <t>Options to purchase shares of common stock forfeited and cancelled</t>
  </si>
  <si>
    <t>Number of shares available for issuance</t>
  </si>
  <si>
    <t>Intrinsic value of options outstanding</t>
  </si>
  <si>
    <t>Stock options closing price per share</t>
  </si>
  <si>
    <t>2018 Equity Incentive Plan [Member] | Restricted Stock Units (RSUs) [Member]</t>
  </si>
  <si>
    <t>Xtant Medical Equity Incentive Plan [Member]</t>
  </si>
  <si>
    <t>Non-Plan Grants [Member]</t>
  </si>
  <si>
    <t>Stock-Based Compensation - Schedule of Share-based Compensation, Stock Options, Activity (Details) - $ / shares</t>
  </si>
  <si>
    <t>Shares Granted</t>
  </si>
  <si>
    <t>Weighted Average Exercise Price, Granted</t>
  </si>
  <si>
    <t>Equity Option [Member]</t>
  </si>
  <si>
    <t>Shares Outstanding, Beginning Balance</t>
  </si>
  <si>
    <t>Shares Cancelled or Expired</t>
  </si>
  <si>
    <t>Shares Outstanding, Ending Balance</t>
  </si>
  <si>
    <t>Shares Exercisable, Ending Balance</t>
  </si>
  <si>
    <t>Weighted Average Exercise Price, Outstanding Beginning Balance</t>
  </si>
  <si>
    <t>Weighted Average Exercise Price, Cancelled or Expired</t>
  </si>
  <si>
    <t>Weighted Average Exercise Price, Outstanding Ending Balance</t>
  </si>
  <si>
    <t>Weighted Average Exercise Price, Exercisable Ending Balance</t>
  </si>
  <si>
    <t>Weighted Average Fair Value at Grant Date, Outstanding Beginning Balance</t>
  </si>
  <si>
    <t>Weighted Average Fair Value at Grant Date, Granted</t>
  </si>
  <si>
    <t>Weighted Average Fair Value at Grant Date, Cancelled or Expired</t>
  </si>
  <si>
    <t>Weighted Average Fair Value at Grant Date, Outstanding Ending Balance</t>
  </si>
  <si>
    <t>Weighted Average Fair Value at Grant Date, Exercisable, Ending Balance</t>
  </si>
  <si>
    <t>Stock-Based Compensation - Schedule of Assumptions of Stock Option Granted (Details)</t>
  </si>
  <si>
    <t>Stock-based Compensation - Schedule Of Assumptions Of Stock Option Granted</t>
  </si>
  <si>
    <t>Risk free interest rate</t>
  </si>
  <si>
    <t>2.70%</t>
  </si>
  <si>
    <t>Dividend yield</t>
  </si>
  <si>
    <t>Expected term</t>
  </si>
  <si>
    <t>10 years</t>
  </si>
  <si>
    <t>0 years</t>
  </si>
  <si>
    <t>Expected volatility</t>
  </si>
  <si>
    <t>91.00%</t>
  </si>
  <si>
    <t>Expected forfeiture rate</t>
  </si>
  <si>
    <t>30.00%</t>
  </si>
  <si>
    <t>Warrants (Details Narrative) - USD ($) $ / shares in Units, $ in Thousands</t>
  </si>
  <si>
    <t>Class of Warrant or Right [Line Items]</t>
  </si>
  <si>
    <t>Number of outstanding common stock warrants</t>
  </si>
  <si>
    <t>Unrealized loss on warranty derivative liability</t>
  </si>
  <si>
    <t>2019 Warrants [Member]</t>
  </si>
  <si>
    <t>Fair value of warrants</t>
  </si>
  <si>
    <t>Warrants - Schedule of Warrant Activity (Details)</t>
  </si>
  <si>
    <t>Jun. 30, 2019$ / sharesshares</t>
  </si>
  <si>
    <t>Common Stock Warrants Outstanding, Beginning Balance</t>
  </si>
  <si>
    <t>Common Stock Warrants, Issued</t>
  </si>
  <si>
    <t>Common Stock Warrants, Expired</t>
  </si>
  <si>
    <t>Common Stock Warrants Outstanding, Ending Balance</t>
  </si>
  <si>
    <t>Weighted Average Exercise Price Outstanding Beginning Balance | $ / shares</t>
  </si>
  <si>
    <t>Weighted Average Exercise Price, Issued</t>
  </si>
  <si>
    <t>Weighted Average Exercise Price, Expired | $ / shares</t>
  </si>
  <si>
    <t>Weighted Average Exercise Price Outstanding Ending Balance | $ / shares</t>
  </si>
  <si>
    <t>Warrants - Schedule of Warrant Valuation Assumptions (Details) - Warrant [Member] - Segment</t>
  </si>
  <si>
    <t>Fair Value, Balance Sheet Grouping, Financial Statement Captions [Line Items]</t>
  </si>
  <si>
    <t>Warrants and rights outstanding, measurement Input, expected term (In years)</t>
  </si>
  <si>
    <t>3 years 2 months 12 days</t>
  </si>
  <si>
    <t>4 years 1 month 6 days</t>
  </si>
  <si>
    <t>Value of Underlying Common Stock (Per share) [Member]</t>
  </si>
  <si>
    <t>Warrants and rights outstanding, measurement Input</t>
  </si>
  <si>
    <t>Risk Free Interest Rate [Member]</t>
  </si>
  <si>
    <t>Volatility [Member]</t>
  </si>
  <si>
    <t>Dividend Yield [Member]</t>
  </si>
  <si>
    <t>Warrants - Schedule of Warrants Activities Used in Derivative Liability (Details) - shares</t>
  </si>
  <si>
    <t>Warrant [Member]</t>
  </si>
  <si>
    <t>Derivative warrants issued</t>
  </si>
  <si>
    <t>Derivative warrants exercised</t>
  </si>
  <si>
    <t>Derivative warrants expired</t>
  </si>
  <si>
    <t>Commitments and Contingencies (Details Narrative) - USD ($) $ in Thousands</t>
  </si>
  <si>
    <t>Aug. 10, 2017</t>
  </si>
  <si>
    <t>Operating lease expiration description</t>
  </si>
  <si>
    <t>Expiration dates between 2019 and 2025</t>
  </si>
  <si>
    <t>Security deposits</t>
  </si>
  <si>
    <t>Operating lease weighted-average remaining lease term</t>
  </si>
  <si>
    <t>5 years 2 months 30 days</t>
  </si>
  <si>
    <t>Operating lease weighted-average discount rate</t>
  </si>
  <si>
    <t>5.20%</t>
  </si>
  <si>
    <t>Rent expense</t>
  </si>
  <si>
    <t>Loss contingency, damages sought, value</t>
  </si>
  <si>
    <t>Lessee leasing arrangements operating leases term of each option to extend</t>
  </si>
  <si>
    <t>Commitments and Contingencies - Schedule of Right-of-use Assets and Lease Liability (Details) - USD ($) $ in Thousands</t>
  </si>
  <si>
    <t>Commitments And Contingencies - Schedule Of Right-of-use Assets And Lease Liability</t>
  </si>
  <si>
    <t>Right-of-use assets, net</t>
  </si>
  <si>
    <t>Total lease liability</t>
  </si>
  <si>
    <t>Commitments and Contingencies - Schedule of Future Minimum Rental Payments for Operating Leases (Details) - USD ($) $ in Thousands</t>
  </si>
  <si>
    <t>Total future minimum lease payments</t>
  </si>
  <si>
    <t>Less amount representing interest</t>
  </si>
  <si>
    <t>Present value of obligations under operating leases</t>
  </si>
  <si>
    <t>Less current portion</t>
  </si>
  <si>
    <t>Long-term operating lease obligations</t>
  </si>
  <si>
    <t>Commitments and Contingencies - Schedule of Future Minimum Lease Payments for Capital Leases (Details) - USD ($) $ in Thousands</t>
  </si>
  <si>
    <t>Total minimum lease payments</t>
  </si>
  <si>
    <t>Present value of obligations under capital leases</t>
  </si>
  <si>
    <t>Long-term capital lease obligations</t>
  </si>
  <si>
    <t>Income Taxes (Details Narrative) - USD ($)</t>
  </si>
  <si>
    <t>Interest or penalties related to income taxes</t>
  </si>
  <si>
    <t>Supplemental Disclosure of Cash Flow Information - Schedule of Supplemental Cash Flow Information (Details) - USD ($) $ in Thousands</t>
  </si>
  <si>
    <t>Interest</t>
  </si>
  <si>
    <t>Issuance of capital leases</t>
  </si>
  <si>
    <t>Lease liability from right-of-use assets</t>
  </si>
  <si>
    <t>Interest converted into common stock</t>
  </si>
  <si>
    <t>Conversion of convertible debt to equity</t>
  </si>
  <si>
    <t>Convertible PIK interest</t>
  </si>
  <si>
    <t>Conversion of interest related to the Credit Facility to long-term debt</t>
  </si>
  <si>
    <t>Write-off of convertible debt issuance cost</t>
  </si>
  <si>
    <t>Transfer of inventory to property and equipment</t>
  </si>
  <si>
    <t>Extinguishment of Prior Credit Agreement (including debt issuance costs)</t>
  </si>
  <si>
    <t>Write-off of Prior Credit Agreement debt issuance costs and existing ROS fees</t>
  </si>
  <si>
    <t>Recognition of Second Amended and Restated Credit Agreement</t>
  </si>
  <si>
    <t>Recognition of 2019 Warrants</t>
  </si>
  <si>
    <t>Related Party Transactions (Details Narrative) - USD ($) $ in Thousands</t>
  </si>
  <si>
    <t>Apr. 05, 2019</t>
  </si>
  <si>
    <t>Related Party Transaction [Line Items]</t>
  </si>
  <si>
    <t>Operating lease description</t>
  </si>
  <si>
    <t>Monthly rental fee</t>
  </si>
  <si>
    <t>Sublease Agreement [Member] | Cardialen, Inc., [Member]</t>
  </si>
  <si>
    <t>portion of Cardialen's office space commencing April 2019, on a month-to-month basis until January 2024, unless terminated earlier upon notice of 60 days, for a monthly rental fee of approximately $2,100 for 2019.</t>
  </si>
  <si>
    <t>Investors [Member]</t>
  </si>
  <si>
    <t>Ownership percentage</t>
  </si>
  <si>
    <t>Segment and Geographic Information (Details Narrative)</t>
  </si>
  <si>
    <t>Concentration risk, percentage</t>
  </si>
  <si>
    <t>Geographic Concentration Risk [Member] | United States [Member] | Sales Revenue, Net [Member]</t>
  </si>
  <si>
    <t>96.00%</t>
  </si>
  <si>
    <t>95.00%</t>
  </si>
  <si>
    <t>Segment and Geographic Information - Schedule of Revenues by Geographic Region (Details) - USD ($) $ in Thousands</t>
  </si>
  <si>
    <t>United States [Member]</t>
  </si>
  <si>
    <t>Rest of World [Member]</t>
  </si>
</sst>
</file>

<file path=xl/styles.xml><?xml version="1.0" encoding="utf-8"?>
<styleSheet xmlns="http://schemas.openxmlformats.org/spreadsheetml/2006/main">
  <numFmts count="6">
    <numFmt formatCode="_(&quot;$ &quot;#,##0_);_(&quot;$ &quot;(#,##0)" numFmtId="164"/>
    <numFmt formatCode="_(&quot;$ &quot;#,##0.000000_);_(&quot;$ &quot;(#,##0.000000)" numFmtId="165"/>
    <numFmt formatCode="_(&quot;$ &quot;#,##0.00_);_(&quot;$ &quot;(#,##0.00)" numFmtId="166"/>
    <numFmt formatCode="_(&quot;$ &quot;#,##0.0000000_);_(&quot;$ &quot;(#,##0.0000000)" numFmtId="167"/>
    <numFmt formatCode="#,##0.0000_);(#,##0.0000)" numFmtId="168"/>
    <numFmt formatCode="#,##0.000_);(#,##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sharedStrings.xml" Type="http://schemas.openxmlformats.org/officeDocument/2006/relationships/sharedStrings"/><Relationship Id="rId66" Target="styles.xml" Type="http://schemas.openxmlformats.org/officeDocument/2006/relationships/styles"/><Relationship Id="rId6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18</v>
      </c>
    </row>
    <row r="12" spans="1:3">
      <c r="A12" s="4" t="s">
        <v>20</v>
      </c>
      <c r="B12" s="4" t="s">
        <v>21</v>
      </c>
    </row>
    <row r="13" spans="1:3">
      <c r="A13" s="4" t="s">
        <v>22</v>
      </c>
      <c r="B13" s="4" t="s">
        <v>23</v>
      </c>
    </row>
    <row r="14" spans="1:3">
      <c r="A14" s="4" t="s">
        <v>24</v>
      </c>
      <c r="B14" s="4" t="s">
        <v>14</v>
      </c>
    </row>
    <row r="15" spans="1:3">
      <c r="A15" s="4" t="s">
        <v>25</v>
      </c>
      <c r="B15" s="4" t="s">
        <v>14</v>
      </c>
    </row>
    <row r="16" spans="1:3">
      <c r="A16" s="4" t="s">
        <v>26</v>
      </c>
      <c r="B16" s="4" t="s">
        <v>14</v>
      </c>
    </row>
    <row r="17" spans="1:3">
      <c r="A17" s="4" t="s">
        <v>27</v>
      </c>
      <c r="C17" s="5" t="n">
        <v>13161762</v>
      </c>
    </row>
    <row r="18" spans="1:3">
      <c r="A18" s="4" t="s">
        <v>28</v>
      </c>
      <c r="B18" s="4" t="s">
        <v>29</v>
      </c>
    </row>
    <row r="19" spans="1:3">
      <c r="A19" s="4" t="s">
        <v>30</v>
      </c>
      <c r="B19" s="4" t="s">
        <v>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6" t="n">
        <v>7318000</v>
      </c>
      <c r="C3" s="6" t="n">
        <v>6797000</v>
      </c>
    </row>
    <row r="4" spans="1:3">
      <c r="A4" s="4" t="s">
        <v>36</v>
      </c>
      <c r="B4" s="5" t="n">
        <v>8565000</v>
      </c>
      <c r="C4" s="5" t="n">
        <v>9990000</v>
      </c>
    </row>
    <row r="5" spans="1:3">
      <c r="A5" s="4" t="s">
        <v>37</v>
      </c>
      <c r="B5" s="5" t="n">
        <v>15828000</v>
      </c>
      <c r="C5" s="5" t="n">
        <v>17301000</v>
      </c>
    </row>
    <row r="6" spans="1:3">
      <c r="A6" s="4" t="s">
        <v>38</v>
      </c>
      <c r="B6" s="5" t="n">
        <v>592000</v>
      </c>
      <c r="C6" s="5" t="n">
        <v>589000</v>
      </c>
    </row>
    <row r="7" spans="1:3">
      <c r="A7" s="4" t="s">
        <v>39</v>
      </c>
      <c r="B7" s="5" t="n">
        <v>32303000</v>
      </c>
      <c r="C7" s="5" t="n">
        <v>34677000</v>
      </c>
    </row>
    <row r="8" spans="1:3">
      <c r="A8" s="4" t="s">
        <v>40</v>
      </c>
      <c r="B8" s="5" t="n">
        <v>5600000</v>
      </c>
      <c r="C8" s="5" t="n">
        <v>7174000</v>
      </c>
    </row>
    <row r="9" spans="1:3">
      <c r="A9" s="4" t="s">
        <v>41</v>
      </c>
      <c r="B9" s="5" t="n">
        <v>2296000</v>
      </c>
      <c r="C9" s="4" t="s">
        <v>42</v>
      </c>
    </row>
    <row r="10" spans="1:3">
      <c r="A10" s="4" t="s">
        <v>43</v>
      </c>
      <c r="B10" s="5" t="n">
        <v>3205000</v>
      </c>
      <c r="C10" s="5" t="n">
        <v>3205000</v>
      </c>
    </row>
    <row r="11" spans="1:3">
      <c r="A11" s="4" t="s">
        <v>44</v>
      </c>
      <c r="B11" s="5" t="n">
        <v>544000</v>
      </c>
      <c r="C11" s="5" t="n">
        <v>573000</v>
      </c>
    </row>
    <row r="12" spans="1:3">
      <c r="A12" s="4" t="s">
        <v>45</v>
      </c>
      <c r="B12" s="5" t="n">
        <v>549000</v>
      </c>
      <c r="C12" s="5" t="n">
        <v>793000</v>
      </c>
    </row>
    <row r="13" spans="1:3">
      <c r="A13" s="4" t="s">
        <v>46</v>
      </c>
      <c r="B13" s="5" t="n">
        <v>44497000</v>
      </c>
      <c r="C13" s="5" t="n">
        <v>46422000</v>
      </c>
    </row>
    <row r="14" spans="1:3">
      <c r="A14" s="3" t="s">
        <v>47</v>
      </c>
    </row>
    <row r="15" spans="1:3">
      <c r="A15" s="4" t="s">
        <v>48</v>
      </c>
      <c r="B15" s="5" t="n">
        <v>3194000</v>
      </c>
      <c r="C15" s="5" t="n">
        <v>6465000</v>
      </c>
    </row>
    <row r="16" spans="1:3">
      <c r="A16" s="4" t="s">
        <v>49</v>
      </c>
      <c r="B16" s="5" t="n">
        <v>5867000</v>
      </c>
      <c r="C16" s="5" t="n">
        <v>5150000</v>
      </c>
    </row>
    <row r="17" spans="1:3">
      <c r="A17" s="4" t="s">
        <v>50</v>
      </c>
      <c r="B17" s="5" t="n">
        <v>21000</v>
      </c>
      <c r="C17" s="5" t="n">
        <v>10000</v>
      </c>
    </row>
    <row r="18" spans="1:3">
      <c r="A18" s="4" t="s">
        <v>51</v>
      </c>
      <c r="B18" s="5" t="n">
        <v>511000</v>
      </c>
      <c r="C18" s="4" t="s">
        <v>42</v>
      </c>
    </row>
    <row r="19" spans="1:3">
      <c r="A19" s="4" t="s">
        <v>52</v>
      </c>
      <c r="B19" s="5" t="n">
        <v>337000</v>
      </c>
      <c r="C19" s="5" t="n">
        <v>426000</v>
      </c>
    </row>
    <row r="20" spans="1:3">
      <c r="A20" s="4" t="s">
        <v>53</v>
      </c>
      <c r="B20" s="5" t="n">
        <v>9930000</v>
      </c>
      <c r="C20" s="5" t="n">
        <v>12051000</v>
      </c>
    </row>
    <row r="21" spans="1:3">
      <c r="A21" s="3" t="s">
        <v>54</v>
      </c>
    </row>
    <row r="22" spans="1:3">
      <c r="A22" s="4" t="s">
        <v>55</v>
      </c>
      <c r="B22" s="5" t="n">
        <v>1796000</v>
      </c>
      <c r="C22" s="4" t="s">
        <v>42</v>
      </c>
    </row>
    <row r="23" spans="1:3">
      <c r="A23" s="4" t="s">
        <v>56</v>
      </c>
      <c r="B23" s="5" t="n">
        <v>16000</v>
      </c>
      <c r="C23" s="5" t="n">
        <v>204000</v>
      </c>
    </row>
    <row r="24" spans="1:3">
      <c r="A24" s="4" t="s">
        <v>57</v>
      </c>
      <c r="B24" s="5" t="n">
        <v>73831000</v>
      </c>
      <c r="C24" s="5" t="n">
        <v>77939000</v>
      </c>
    </row>
    <row r="25" spans="1:3">
      <c r="A25" s="4" t="s">
        <v>58</v>
      </c>
      <c r="B25" s="5" t="n">
        <v>85573000</v>
      </c>
      <c r="C25" s="5" t="n">
        <v>90194000</v>
      </c>
    </row>
    <row r="26" spans="1:3">
      <c r="A26" s="4" t="s">
        <v>59</v>
      </c>
      <c r="B26" s="4" t="s">
        <v>42</v>
      </c>
      <c r="C26" s="4" t="s">
        <v>42</v>
      </c>
    </row>
    <row r="27" spans="1:3">
      <c r="A27" s="3" t="s">
        <v>60</v>
      </c>
    </row>
    <row r="28" spans="1:3">
      <c r="A28" s="4" t="s">
        <v>61</v>
      </c>
      <c r="B28" s="4" t="s">
        <v>42</v>
      </c>
      <c r="C28" s="4" t="s">
        <v>42</v>
      </c>
    </row>
    <row r="29" spans="1:3">
      <c r="A29" s="4" t="s">
        <v>62</v>
      </c>
      <c r="B29" s="4" t="s">
        <v>42</v>
      </c>
      <c r="C29" s="4" t="s">
        <v>42</v>
      </c>
    </row>
    <row r="30" spans="1:3">
      <c r="A30" s="4" t="s">
        <v>63</v>
      </c>
      <c r="B30" s="5" t="n">
        <v>178707000</v>
      </c>
      <c r="C30" s="5" t="n">
        <v>171273000</v>
      </c>
    </row>
    <row r="31" spans="1:3">
      <c r="A31" s="4" t="s">
        <v>64</v>
      </c>
      <c r="B31" s="5" t="n">
        <v>-219783000</v>
      </c>
      <c r="C31" s="5" t="n">
        <v>-215045000</v>
      </c>
    </row>
    <row r="32" spans="1:3">
      <c r="A32" s="4" t="s">
        <v>65</v>
      </c>
      <c r="B32" s="5" t="n">
        <v>-41076000</v>
      </c>
      <c r="C32" s="5" t="n">
        <v>-43772000</v>
      </c>
    </row>
    <row r="33" spans="1:3">
      <c r="A33" s="4" t="s">
        <v>66</v>
      </c>
      <c r="B33" s="6" t="n">
        <v>44497000</v>
      </c>
      <c r="C33" s="6" t="n">
        <v>46422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201</v>
      </c>
      <c r="B1" s="2" t="s">
        <v>1</v>
      </c>
    </row>
    <row r="2" spans="1:2">
      <c r="B2" s="2" t="s">
        <v>2</v>
      </c>
    </row>
    <row r="3" spans="1:2">
      <c r="A3" s="3" t="s">
        <v>160</v>
      </c>
    </row>
    <row r="4" spans="1:2">
      <c r="A4" s="4" t="s">
        <v>202</v>
      </c>
      <c r="B4" s="4" t="s">
        <v>203</v>
      </c>
    </row>
    <row r="5" spans="1:2">
      <c r="A5" s="4" t="s">
        <v>204</v>
      </c>
      <c r="B5" s="4" t="s">
        <v>205</v>
      </c>
    </row>
    <row r="6" spans="1:2">
      <c r="A6" s="4" t="s">
        <v>206</v>
      </c>
      <c r="B6" s="4" t="s">
        <v>207</v>
      </c>
    </row>
    <row r="7" spans="1:2">
      <c r="A7" s="4" t="s">
        <v>208</v>
      </c>
      <c r="B7" s="4" t="s">
        <v>209</v>
      </c>
    </row>
    <row r="8" spans="1:2">
      <c r="A8" s="4" t="s">
        <v>210</v>
      </c>
      <c r="B8" s="4" t="s">
        <v>211</v>
      </c>
    </row>
    <row r="9" spans="1:2">
      <c r="A9" s="4" t="s">
        <v>43</v>
      </c>
      <c r="B9" s="4" t="s">
        <v>212</v>
      </c>
    </row>
    <row r="10" spans="1:2">
      <c r="A10" s="4" t="s">
        <v>213</v>
      </c>
      <c r="B10" s="4" t="s">
        <v>214</v>
      </c>
    </row>
    <row r="11" spans="1:2">
      <c r="A11" s="4" t="s">
        <v>215</v>
      </c>
      <c r="B11" s="4" t="s">
        <v>216</v>
      </c>
    </row>
    <row r="12" spans="1:2">
      <c r="A12" s="4" t="s">
        <v>217</v>
      </c>
      <c r="B12" s="4" t="s">
        <v>218</v>
      </c>
    </row>
    <row r="13" spans="1:2">
      <c r="A13" s="4" t="s">
        <v>219</v>
      </c>
      <c r="B13" s="4" t="s">
        <v>220</v>
      </c>
    </row>
    <row r="14" spans="1:2">
      <c r="A14" s="4" t="s">
        <v>221</v>
      </c>
      <c r="B14" s="4" t="s">
        <v>22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23</v>
      </c>
      <c r="B1" s="2" t="s">
        <v>1</v>
      </c>
    </row>
    <row r="2" spans="1:2">
      <c r="B2" s="2" t="s">
        <v>2</v>
      </c>
    </row>
    <row r="3" spans="1:2">
      <c r="A3" s="3" t="s">
        <v>160</v>
      </c>
    </row>
    <row r="4" spans="1:2">
      <c r="A4" s="4" t="s">
        <v>224</v>
      </c>
      <c r="B4" s="4" t="s">
        <v>225</v>
      </c>
    </row>
    <row r="5" spans="1:2">
      <c r="A5" s="4" t="s">
        <v>226</v>
      </c>
      <c r="B5" s="4" t="s">
        <v>227</v>
      </c>
    </row>
    <row r="6" spans="1:2">
      <c r="A6" s="4" t="s">
        <v>228</v>
      </c>
      <c r="B6" s="4" t="s">
        <v>22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0</v>
      </c>
      <c r="B1" s="2" t="s">
        <v>1</v>
      </c>
    </row>
    <row r="2" spans="1:2">
      <c r="B2" s="2" t="s">
        <v>2</v>
      </c>
    </row>
    <row r="3" spans="1:2">
      <c r="A3" s="3" t="s">
        <v>163</v>
      </c>
    </row>
    <row r="4" spans="1:2">
      <c r="A4" s="4" t="s">
        <v>231</v>
      </c>
      <c r="B4" s="4" t="s">
        <v>23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3</v>
      </c>
      <c r="B1" s="2" t="s">
        <v>1</v>
      </c>
    </row>
    <row r="2" spans="1:2">
      <c r="B2" s="2" t="s">
        <v>2</v>
      </c>
    </row>
    <row r="3" spans="1:2">
      <c r="A3" s="3" t="s">
        <v>166</v>
      </c>
    </row>
    <row r="4" spans="1:2">
      <c r="A4" s="4" t="s">
        <v>234</v>
      </c>
      <c r="B4" s="4" t="s">
        <v>23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236</v>
      </c>
      <c r="B1" s="2" t="s">
        <v>1</v>
      </c>
    </row>
    <row r="2" spans="1:2">
      <c r="B2" s="2" t="s">
        <v>2</v>
      </c>
    </row>
    <row r="3" spans="1:2">
      <c r="A3" s="3" t="s">
        <v>169</v>
      </c>
    </row>
    <row r="4" spans="1:2">
      <c r="A4" s="4" t="s">
        <v>237</v>
      </c>
      <c r="B4" s="4" t="s">
        <v>238</v>
      </c>
    </row>
    <row r="5" spans="1:2">
      <c r="A5" s="4" t="s">
        <v>239</v>
      </c>
      <c r="B5" s="4" t="s">
        <v>24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1</v>
      </c>
      <c r="B1" s="2" t="s">
        <v>1</v>
      </c>
    </row>
    <row r="2" spans="1:2">
      <c r="B2" s="2" t="s">
        <v>2</v>
      </c>
    </row>
    <row r="3" spans="1:2">
      <c r="A3" s="3" t="s">
        <v>172</v>
      </c>
    </row>
    <row r="4" spans="1:2">
      <c r="A4" s="4" t="s">
        <v>242</v>
      </c>
      <c r="B4" s="4" t="s">
        <v>24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5"/>
    <col customWidth="1" max="2" min="2" width="80"/>
  </cols>
  <sheetData>
    <row r="1" spans="1:2">
      <c r="A1" s="1" t="s">
        <v>244</v>
      </c>
      <c r="B1" s="2" t="s">
        <v>1</v>
      </c>
    </row>
    <row r="2" spans="1:2">
      <c r="B2" s="2" t="s">
        <v>2</v>
      </c>
    </row>
    <row r="3" spans="1:2">
      <c r="A3" s="3" t="s">
        <v>175</v>
      </c>
    </row>
    <row r="4" spans="1:2">
      <c r="A4" s="4" t="s">
        <v>245</v>
      </c>
      <c r="B4" s="4" t="s">
        <v>246</v>
      </c>
    </row>
    <row r="5" spans="1:2">
      <c r="A5" s="4" t="s">
        <v>247</v>
      </c>
      <c r="B5" s="4" t="s">
        <v>24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249</v>
      </c>
      <c r="B1" s="2" t="s">
        <v>1</v>
      </c>
    </row>
    <row r="2" spans="1:2">
      <c r="B2" s="2" t="s">
        <v>2</v>
      </c>
    </row>
    <row r="3" spans="1:2">
      <c r="A3" s="3" t="s">
        <v>181</v>
      </c>
    </row>
    <row r="4" spans="1:2">
      <c r="A4" s="4" t="s">
        <v>250</v>
      </c>
      <c r="B4" s="4" t="s">
        <v>251</v>
      </c>
    </row>
    <row r="5" spans="1:2">
      <c r="A5" s="4" t="s">
        <v>252</v>
      </c>
      <c r="B5" s="4" t="s">
        <v>25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80"/>
  </cols>
  <sheetData>
    <row r="1" spans="1:2">
      <c r="A1" s="1" t="s">
        <v>254</v>
      </c>
      <c r="B1" s="2" t="s">
        <v>1</v>
      </c>
    </row>
    <row r="2" spans="1:2">
      <c r="B2" s="2" t="s">
        <v>2</v>
      </c>
    </row>
    <row r="3" spans="1:2">
      <c r="A3" s="3" t="s">
        <v>184</v>
      </c>
    </row>
    <row r="4" spans="1:2">
      <c r="A4" s="4" t="s">
        <v>255</v>
      </c>
      <c r="B4" s="4" t="s">
        <v>256</v>
      </c>
    </row>
    <row r="5" spans="1:2">
      <c r="A5" s="4" t="s">
        <v>257</v>
      </c>
      <c r="B5" s="4" t="s">
        <v>258</v>
      </c>
    </row>
    <row r="6" spans="1:2">
      <c r="A6" s="4" t="s">
        <v>259</v>
      </c>
      <c r="B6" s="4" t="s">
        <v>26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7</v>
      </c>
      <c r="B1" s="2" t="s">
        <v>2</v>
      </c>
      <c r="C1" s="2" t="s">
        <v>33</v>
      </c>
    </row>
    <row r="2" spans="1:3">
      <c r="A2" s="3" t="s">
        <v>68</v>
      </c>
    </row>
    <row r="3" spans="1:3">
      <c r="A3" s="4" t="s">
        <v>69</v>
      </c>
      <c r="B3" s="6" t="n">
        <v>1223</v>
      </c>
      <c r="C3" s="6" t="n">
        <v>2140</v>
      </c>
    </row>
    <row r="4" spans="1:3">
      <c r="A4" s="4" t="s">
        <v>70</v>
      </c>
      <c r="B4" s="7" t="n">
        <v>1e-06</v>
      </c>
      <c r="C4" s="7" t="n">
        <v>1e-06</v>
      </c>
    </row>
    <row r="5" spans="1:3">
      <c r="A5" s="4" t="s">
        <v>71</v>
      </c>
      <c r="B5" s="5" t="n">
        <v>10000000</v>
      </c>
      <c r="C5" s="5" t="n">
        <v>10000000</v>
      </c>
    </row>
    <row r="6" spans="1:3">
      <c r="A6" s="4" t="s">
        <v>72</v>
      </c>
      <c r="B6" s="4" t="s">
        <v>42</v>
      </c>
      <c r="C6" s="4" t="s">
        <v>42</v>
      </c>
    </row>
    <row r="7" spans="1:3">
      <c r="A7" s="4" t="s">
        <v>73</v>
      </c>
      <c r="B7" s="4" t="s">
        <v>42</v>
      </c>
      <c r="C7" s="4" t="s">
        <v>42</v>
      </c>
    </row>
    <row r="8" spans="1:3">
      <c r="A8" s="4" t="s">
        <v>74</v>
      </c>
      <c r="B8" s="7" t="n">
        <v>1e-06</v>
      </c>
      <c r="C8" s="7" t="n">
        <v>1e-06</v>
      </c>
    </row>
    <row r="9" spans="1:3">
      <c r="A9" s="4" t="s">
        <v>75</v>
      </c>
      <c r="B9" s="5" t="n">
        <v>50000000</v>
      </c>
      <c r="C9" s="5" t="n">
        <v>50000000</v>
      </c>
    </row>
    <row r="10" spans="1:3">
      <c r="A10" s="4" t="s">
        <v>76</v>
      </c>
      <c r="B10" s="5" t="n">
        <v>13161762</v>
      </c>
      <c r="C10" s="5" t="n">
        <v>13172179</v>
      </c>
    </row>
    <row r="11" spans="1:3">
      <c r="A11" s="4" t="s">
        <v>77</v>
      </c>
      <c r="B11" s="5" t="n">
        <v>13161762</v>
      </c>
      <c r="C11" s="5" t="n">
        <v>1317217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261</v>
      </c>
      <c r="B1" s="2" t="s">
        <v>1</v>
      </c>
    </row>
    <row r="2" spans="1:2">
      <c r="B2" s="2" t="s">
        <v>2</v>
      </c>
    </row>
    <row r="3" spans="1:2">
      <c r="A3" s="3" t="s">
        <v>187</v>
      </c>
    </row>
    <row r="4" spans="1:2">
      <c r="A4" s="4" t="s">
        <v>262</v>
      </c>
      <c r="B4" s="4" t="s">
        <v>263</v>
      </c>
    </row>
    <row r="5" spans="1:2">
      <c r="A5" s="4" t="s">
        <v>264</v>
      </c>
      <c r="B5" s="4" t="s">
        <v>265</v>
      </c>
    </row>
    <row r="6" spans="1:2">
      <c r="A6" s="4" t="s">
        <v>266</v>
      </c>
      <c r="B6" s="4" t="s">
        <v>26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68</v>
      </c>
      <c r="B1" s="2" t="s">
        <v>1</v>
      </c>
    </row>
    <row r="2" spans="1:2">
      <c r="B2" s="2" t="s">
        <v>2</v>
      </c>
    </row>
    <row r="3" spans="1:2">
      <c r="A3" s="3" t="s">
        <v>193</v>
      </c>
    </row>
    <row r="4" spans="1:2">
      <c r="A4" s="4" t="s">
        <v>269</v>
      </c>
      <c r="B4" s="4" t="s">
        <v>27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71</v>
      </c>
      <c r="B1" s="2" t="s">
        <v>1</v>
      </c>
    </row>
    <row r="2" spans="1:2">
      <c r="B2" s="2" t="s">
        <v>2</v>
      </c>
    </row>
    <row r="3" spans="1:2">
      <c r="A3" s="3" t="s">
        <v>199</v>
      </c>
    </row>
    <row r="4" spans="1:2">
      <c r="A4" s="4" t="s">
        <v>272</v>
      </c>
      <c r="B4" s="4" t="s">
        <v>27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L59"/>
  <sheetViews>
    <sheetView workbookViewId="0">
      <selection activeCell="A1" sqref="A1"/>
    </sheetView>
  </sheetViews>
  <sheetFormatPr baseColWidth="8" defaultRowHeight="15" outlineLevelCol="0"/>
  <cols>
    <col customWidth="1" max="1" min="1" width="80"/>
    <col customWidth="1" max="2" min="2" width="36"/>
    <col customWidth="1" max="3" min="3" width="37"/>
    <col customWidth="1" max="4" min="4" width="80"/>
    <col customWidth="1" max="5" min="5" width="37"/>
    <col customWidth="1" max="6" min="6" width="24"/>
    <col customWidth="1" max="7" min="7" width="44"/>
    <col customWidth="1" max="8" min="8" width="27"/>
    <col customWidth="1" max="9" min="9" width="27"/>
    <col customWidth="1" max="10" min="10" width="80"/>
    <col customWidth="1" max="11" min="11" width="73"/>
    <col customWidth="1" max="12" min="12" width="27"/>
  </cols>
  <sheetData>
    <row r="1" spans="1:12">
      <c r="A1" s="1" t="s">
        <v>274</v>
      </c>
      <c r="B1" s="2" t="s">
        <v>275</v>
      </c>
      <c r="C1" s="2" t="s">
        <v>276</v>
      </c>
      <c r="D1" s="2" t="s">
        <v>277</v>
      </c>
      <c r="E1" s="2" t="s">
        <v>277</v>
      </c>
      <c r="F1" s="2" t="s">
        <v>278</v>
      </c>
      <c r="G1" s="2" t="s">
        <v>279</v>
      </c>
      <c r="H1" s="2" t="s">
        <v>280</v>
      </c>
      <c r="I1" s="2" t="s">
        <v>281</v>
      </c>
      <c r="J1" s="2" t="s">
        <v>282</v>
      </c>
      <c r="K1" s="2" t="s">
        <v>281</v>
      </c>
      <c r="L1" s="2" t="s">
        <v>283</v>
      </c>
    </row>
    <row r="2" spans="1:12">
      <c r="A2" s="4" t="s">
        <v>284</v>
      </c>
      <c r="D2" s="4" t="s">
        <v>285</v>
      </c>
      <c r="F2" s="4" t="s">
        <v>286</v>
      </c>
    </row>
    <row r="3" spans="1:12">
      <c r="A3" s="4" t="s">
        <v>287</v>
      </c>
      <c r="H3" s="6" t="n">
        <v>-219783000</v>
      </c>
      <c r="I3" s="6" t="n">
        <v>155200000</v>
      </c>
      <c r="J3" s="6" t="n">
        <v>-219783000</v>
      </c>
      <c r="K3" s="6" t="n">
        <v>155200000</v>
      </c>
      <c r="L3" s="6" t="n">
        <v>-215045000</v>
      </c>
    </row>
    <row r="4" spans="1:12">
      <c r="A4" s="4" t="s">
        <v>288</v>
      </c>
      <c r="I4" s="6" t="n">
        <v>155200000</v>
      </c>
      <c r="K4" s="5" t="n">
        <v>155200000</v>
      </c>
    </row>
    <row r="5" spans="1:12">
      <c r="A5" s="4" t="s">
        <v>289</v>
      </c>
      <c r="J5" s="4" t="s">
        <v>42</v>
      </c>
      <c r="K5" s="6" t="n">
        <v>71865000</v>
      </c>
    </row>
    <row r="6" spans="1:12">
      <c r="A6" s="4" t="s">
        <v>290</v>
      </c>
      <c r="B6" s="5" t="n">
        <v>129</v>
      </c>
      <c r="H6" s="4" t="s">
        <v>42</v>
      </c>
      <c r="I6" s="4" t="s">
        <v>42</v>
      </c>
      <c r="J6" s="4" t="s">
        <v>42</v>
      </c>
      <c r="K6" s="4" t="s">
        <v>42</v>
      </c>
    </row>
    <row r="7" spans="1:12">
      <c r="A7" s="4" t="s">
        <v>291</v>
      </c>
      <c r="B7" s="9" t="n">
        <v>0.08698160000000001</v>
      </c>
    </row>
    <row r="8" spans="1:12">
      <c r="A8" s="4" t="s">
        <v>292</v>
      </c>
      <c r="B8" s="6" t="n">
        <v>900</v>
      </c>
      <c r="H8" s="4" t="s">
        <v>42</v>
      </c>
      <c r="I8" s="6" t="n">
        <v>1000</v>
      </c>
      <c r="J8" s="4" t="s">
        <v>42</v>
      </c>
      <c r="K8" s="6" t="n">
        <v>79199000</v>
      </c>
    </row>
    <row r="9" spans="1:12">
      <c r="A9" s="4" t="s">
        <v>75</v>
      </c>
      <c r="H9" s="5" t="n">
        <v>50000000</v>
      </c>
      <c r="J9" s="5" t="n">
        <v>50000000</v>
      </c>
      <c r="L9" s="5" t="n">
        <v>50000000</v>
      </c>
    </row>
    <row r="10" spans="1:12">
      <c r="A10" s="4" t="s">
        <v>71</v>
      </c>
      <c r="H10" s="5" t="n">
        <v>10000000</v>
      </c>
      <c r="J10" s="5" t="n">
        <v>10000000</v>
      </c>
      <c r="L10" s="5" t="n">
        <v>10000000</v>
      </c>
    </row>
    <row r="11" spans="1:12">
      <c r="A11" s="4" t="s">
        <v>293</v>
      </c>
      <c r="D11" s="4" t="s">
        <v>294</v>
      </c>
    </row>
    <row r="12" spans="1:12">
      <c r="A12" s="4" t="s">
        <v>295</v>
      </c>
      <c r="J12" s="4" t="s">
        <v>296</v>
      </c>
    </row>
    <row r="13" spans="1:12">
      <c r="A13" s="4" t="s">
        <v>297</v>
      </c>
      <c r="J13" s="5" t="n">
        <v>1</v>
      </c>
    </row>
    <row r="14" spans="1:12">
      <c r="A14" s="4" t="s">
        <v>298</v>
      </c>
      <c r="J14" s="4" t="s">
        <v>299</v>
      </c>
    </row>
    <row r="15" spans="1:12">
      <c r="A15" s="4" t="s">
        <v>300</v>
      </c>
      <c r="H15" s="4" t="s">
        <v>42</v>
      </c>
    </row>
    <row r="16" spans="1:12">
      <c r="A16" s="4" t="s">
        <v>301</v>
      </c>
      <c r="H16" s="4" t="s">
        <v>42</v>
      </c>
      <c r="I16" s="4" t="s">
        <v>42</v>
      </c>
      <c r="J16" s="4" t="s">
        <v>42</v>
      </c>
      <c r="K16" s="4" t="s">
        <v>42</v>
      </c>
    </row>
    <row r="17" spans="1:12">
      <c r="A17" s="4" t="s">
        <v>302</v>
      </c>
      <c r="H17" s="4" t="s">
        <v>42</v>
      </c>
      <c r="I17" s="4" t="s">
        <v>42</v>
      </c>
      <c r="J17" s="4" t="s">
        <v>42</v>
      </c>
      <c r="K17" s="4" t="s">
        <v>42</v>
      </c>
    </row>
    <row r="18" spans="1:12">
      <c r="A18" s="4" t="s">
        <v>303</v>
      </c>
      <c r="J18" s="5" t="n">
        <v>3135973</v>
      </c>
      <c r="K18" s="5" t="n">
        <v>558161</v>
      </c>
    </row>
    <row r="19" spans="1:12">
      <c r="A19" s="4" t="s">
        <v>304</v>
      </c>
    </row>
    <row r="20" spans="1:12">
      <c r="A20" s="4" t="s">
        <v>290</v>
      </c>
      <c r="D20" s="5" t="n">
        <v>945819</v>
      </c>
    </row>
    <row r="21" spans="1:12">
      <c r="A21" s="4" t="s">
        <v>291</v>
      </c>
      <c r="D21" s="8" t="n">
        <v>7.2</v>
      </c>
      <c r="E21" s="8" t="n">
        <v>7.2</v>
      </c>
    </row>
    <row r="22" spans="1:12">
      <c r="A22" s="4" t="s">
        <v>292</v>
      </c>
      <c r="D22" s="6" t="n">
        <v>6800000</v>
      </c>
    </row>
    <row r="23" spans="1:12">
      <c r="A23" s="4" t="s">
        <v>305</v>
      </c>
    </row>
    <row r="24" spans="1:12">
      <c r="A24" s="4" t="s">
        <v>75</v>
      </c>
      <c r="F24" s="5" t="n">
        <v>95000000</v>
      </c>
    </row>
    <row r="25" spans="1:12">
      <c r="A25" s="4" t="s">
        <v>71</v>
      </c>
      <c r="F25" s="5" t="n">
        <v>5000000</v>
      </c>
    </row>
    <row r="26" spans="1:12">
      <c r="A26" s="4" t="s">
        <v>306</v>
      </c>
    </row>
    <row r="27" spans="1:12">
      <c r="A27" s="4" t="s">
        <v>75</v>
      </c>
      <c r="F27" s="5" t="n">
        <v>50000000</v>
      </c>
    </row>
    <row r="28" spans="1:12">
      <c r="A28" s="4" t="s">
        <v>71</v>
      </c>
      <c r="F28" s="5" t="n">
        <v>10000000</v>
      </c>
    </row>
    <row r="29" spans="1:12">
      <c r="A29" s="4" t="s">
        <v>307</v>
      </c>
    </row>
    <row r="30" spans="1:12">
      <c r="A30" s="4" t="s">
        <v>290</v>
      </c>
      <c r="B30" s="5" t="n">
        <v>1137515</v>
      </c>
    </row>
    <row r="31" spans="1:12">
      <c r="A31" s="4" t="s">
        <v>308</v>
      </c>
    </row>
    <row r="32" spans="1:12">
      <c r="A32" s="4" t="s">
        <v>309</v>
      </c>
      <c r="D32" s="4" t="s">
        <v>310</v>
      </c>
      <c r="E32" s="4" t="s">
        <v>310</v>
      </c>
    </row>
    <row r="33" spans="1:12">
      <c r="A33" s="4" t="s">
        <v>311</v>
      </c>
    </row>
    <row r="34" spans="1:12">
      <c r="A34" s="4" t="s">
        <v>290</v>
      </c>
      <c r="C34" s="5" t="n">
        <v>129</v>
      </c>
    </row>
    <row r="35" spans="1:12">
      <c r="A35" s="4" t="s">
        <v>291</v>
      </c>
      <c r="C35" s="8" t="n">
        <v>7.2</v>
      </c>
    </row>
    <row r="36" spans="1:12">
      <c r="A36" s="4" t="s">
        <v>312</v>
      </c>
      <c r="C36" s="4" t="s">
        <v>313</v>
      </c>
    </row>
    <row r="37" spans="1:12">
      <c r="A37" s="4" t="s">
        <v>292</v>
      </c>
      <c r="C37" s="6" t="n">
        <v>900</v>
      </c>
    </row>
    <row r="38" spans="1:12">
      <c r="A38" s="4" t="s">
        <v>314</v>
      </c>
    </row>
    <row r="39" spans="1:12">
      <c r="A39" s="4" t="s">
        <v>290</v>
      </c>
      <c r="C39" s="5" t="n">
        <v>1137515</v>
      </c>
    </row>
    <row r="40" spans="1:12">
      <c r="A40" s="4" t="s">
        <v>315</v>
      </c>
    </row>
    <row r="41" spans="1:12">
      <c r="A41" s="4" t="s">
        <v>316</v>
      </c>
      <c r="G41" s="5" t="n">
        <v>189645</v>
      </c>
    </row>
    <row r="42" spans="1:12">
      <c r="A42" s="4" t="s">
        <v>317</v>
      </c>
    </row>
    <row r="43" spans="1:12">
      <c r="A43" s="4" t="s">
        <v>318</v>
      </c>
      <c r="G43" s="4" t="s">
        <v>319</v>
      </c>
      <c r="K43" s="4" t="s">
        <v>320</v>
      </c>
    </row>
    <row r="44" spans="1:12">
      <c r="A44" s="4" t="s">
        <v>321</v>
      </c>
      <c r="D44" s="8" t="n">
        <v>7.2</v>
      </c>
      <c r="E44" s="8" t="n">
        <v>7.2</v>
      </c>
    </row>
    <row r="45" spans="1:12">
      <c r="A45" s="4" t="s">
        <v>316</v>
      </c>
      <c r="D45" s="5" t="n">
        <v>10401309</v>
      </c>
      <c r="E45" s="5" t="n">
        <v>10401309</v>
      </c>
      <c r="G45" s="5" t="n">
        <v>189645</v>
      </c>
    </row>
    <row r="46" spans="1:12">
      <c r="A46" s="4" t="s">
        <v>289</v>
      </c>
      <c r="E46" s="6" t="n">
        <v>70300000</v>
      </c>
      <c r="G46" s="6" t="n">
        <v>1600000</v>
      </c>
    </row>
    <row r="47" spans="1:12">
      <c r="A47" s="4" t="s">
        <v>322</v>
      </c>
      <c r="E47" s="10" t="n">
        <v>138.8889</v>
      </c>
    </row>
    <row r="48" spans="1:12">
      <c r="A48" s="4" t="s">
        <v>323</v>
      </c>
      <c r="D48" s="6" t="n">
        <v>1000</v>
      </c>
      <c r="E48" s="6" t="n">
        <v>1000</v>
      </c>
    </row>
    <row r="49" spans="1:12">
      <c r="A49" s="4" t="s">
        <v>324</v>
      </c>
    </row>
    <row r="50" spans="1:12">
      <c r="A50" s="4" t="s">
        <v>325</v>
      </c>
      <c r="D50" s="4" t="s">
        <v>326</v>
      </c>
      <c r="E50" s="4" t="s">
        <v>326</v>
      </c>
    </row>
    <row r="51" spans="1:12">
      <c r="A51" s="4" t="s">
        <v>327</v>
      </c>
    </row>
    <row r="52" spans="1:12">
      <c r="A52" s="4" t="s">
        <v>328</v>
      </c>
      <c r="G52" s="4" t="s">
        <v>329</v>
      </c>
    </row>
    <row r="53" spans="1:12">
      <c r="A53" s="4" t="s">
        <v>318</v>
      </c>
      <c r="G53" s="4" t="s">
        <v>319</v>
      </c>
    </row>
    <row r="54" spans="1:12">
      <c r="A54" s="4" t="s">
        <v>321</v>
      </c>
      <c r="G54" s="8" t="n">
        <v>9.109999999999999</v>
      </c>
    </row>
    <row r="55" spans="1:12">
      <c r="A55" s="4" t="s">
        <v>330</v>
      </c>
    </row>
    <row r="56" spans="1:12">
      <c r="A56" s="4" t="s">
        <v>287</v>
      </c>
      <c r="I56" s="5" t="n">
        <v>155500000</v>
      </c>
      <c r="K56" s="6" t="n">
        <v>155500000</v>
      </c>
    </row>
    <row r="57" spans="1:12">
      <c r="A57" s="4" t="s">
        <v>288</v>
      </c>
      <c r="K57" s="5" t="n">
        <v>155500000</v>
      </c>
    </row>
    <row r="58" spans="1:12">
      <c r="A58" s="4" t="s">
        <v>331</v>
      </c>
    </row>
    <row r="59" spans="1:12">
      <c r="A59" s="4" t="s">
        <v>287</v>
      </c>
      <c r="I59" s="6" t="n">
        <v>320000</v>
      </c>
      <c r="K59" s="6" t="n">
        <v>320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2</v>
      </c>
      <c r="B1" s="2" t="s">
        <v>79</v>
      </c>
      <c r="D1" s="2" t="s">
        <v>1</v>
      </c>
    </row>
    <row r="2" spans="1:5">
      <c r="B2" s="2" t="s">
        <v>2</v>
      </c>
      <c r="C2" s="2" t="s">
        <v>80</v>
      </c>
      <c r="D2" s="2" t="s">
        <v>2</v>
      </c>
      <c r="E2" s="2" t="s">
        <v>80</v>
      </c>
    </row>
    <row r="3" spans="1:5">
      <c r="A3" s="4" t="s">
        <v>333</v>
      </c>
      <c r="B3" s="6" t="n">
        <v>15271</v>
      </c>
      <c r="C3" s="6" t="n">
        <v>18741</v>
      </c>
      <c r="D3" s="6" t="n">
        <v>31997</v>
      </c>
      <c r="E3" s="6" t="n">
        <v>36674</v>
      </c>
    </row>
    <row r="4" spans="1:5">
      <c r="A4" s="4" t="s">
        <v>334</v>
      </c>
      <c r="B4" s="4" t="s">
        <v>335</v>
      </c>
      <c r="C4" s="4" t="s">
        <v>335</v>
      </c>
      <c r="D4" s="4" t="s">
        <v>335</v>
      </c>
      <c r="E4" s="4" t="s">
        <v>335</v>
      </c>
    </row>
    <row r="5" spans="1:5">
      <c r="A5" s="4" t="s">
        <v>336</v>
      </c>
    </row>
    <row r="6" spans="1:5">
      <c r="A6" s="4" t="s">
        <v>333</v>
      </c>
      <c r="B6" s="6" t="n">
        <v>11020</v>
      </c>
      <c r="C6" s="6" t="n">
        <v>12713</v>
      </c>
      <c r="D6" s="6" t="n">
        <v>23020</v>
      </c>
      <c r="E6" s="6" t="n">
        <v>24818</v>
      </c>
    </row>
    <row r="7" spans="1:5">
      <c r="A7" s="4" t="s">
        <v>334</v>
      </c>
      <c r="B7" s="4" t="s">
        <v>337</v>
      </c>
      <c r="C7" s="4" t="s">
        <v>338</v>
      </c>
      <c r="D7" s="4" t="s">
        <v>337</v>
      </c>
      <c r="E7" s="4" t="s">
        <v>338</v>
      </c>
    </row>
    <row r="8" spans="1:5">
      <c r="A8" s="4" t="s">
        <v>339</v>
      </c>
    </row>
    <row r="9" spans="1:5">
      <c r="A9" s="4" t="s">
        <v>333</v>
      </c>
      <c r="B9" s="6" t="n">
        <v>4177</v>
      </c>
      <c r="C9" s="6" t="n">
        <v>5940</v>
      </c>
      <c r="D9" s="6" t="n">
        <v>8863</v>
      </c>
      <c r="E9" s="6" t="n">
        <v>11665</v>
      </c>
    </row>
    <row r="10" spans="1:5">
      <c r="A10" s="4" t="s">
        <v>334</v>
      </c>
      <c r="B10" s="4" t="s">
        <v>340</v>
      </c>
      <c r="C10" s="4" t="s">
        <v>341</v>
      </c>
      <c r="D10" s="4" t="s">
        <v>340</v>
      </c>
      <c r="E10" s="4" t="s">
        <v>342</v>
      </c>
    </row>
    <row r="11" spans="1:5">
      <c r="A11" s="4" t="s">
        <v>343</v>
      </c>
    </row>
    <row r="12" spans="1:5">
      <c r="A12" s="4" t="s">
        <v>333</v>
      </c>
      <c r="B12" s="6" t="n">
        <v>74</v>
      </c>
      <c r="C12" s="6" t="n">
        <v>88</v>
      </c>
      <c r="D12" s="6" t="n">
        <v>114</v>
      </c>
      <c r="E12" s="6" t="n">
        <v>191</v>
      </c>
    </row>
    <row r="13" spans="1:5">
      <c r="A13" s="4" t="s">
        <v>334</v>
      </c>
      <c r="B13" s="4" t="s">
        <v>344</v>
      </c>
      <c r="C13" s="4" t="s">
        <v>345</v>
      </c>
      <c r="D13" s="4" t="s">
        <v>344</v>
      </c>
      <c r="E13" s="4" t="s">
        <v>344</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6</v>
      </c>
      <c r="B1" s="2" t="s">
        <v>2</v>
      </c>
      <c r="C1" s="2" t="s">
        <v>33</v>
      </c>
    </row>
    <row r="2" spans="1:3">
      <c r="A2" s="4" t="s">
        <v>50</v>
      </c>
      <c r="B2" s="6" t="n">
        <v>21</v>
      </c>
      <c r="C2" s="6" t="n">
        <v>10</v>
      </c>
    </row>
    <row r="3" spans="1:3">
      <c r="A3" s="4" t="s">
        <v>347</v>
      </c>
    </row>
    <row r="4" spans="1:3">
      <c r="A4" s="4" t="s">
        <v>50</v>
      </c>
      <c r="B4" s="4" t="s">
        <v>42</v>
      </c>
      <c r="C4" s="4" t="s">
        <v>42</v>
      </c>
    </row>
    <row r="5" spans="1:3">
      <c r="A5" s="4" t="s">
        <v>348</v>
      </c>
    </row>
    <row r="6" spans="1:3">
      <c r="A6" s="4" t="s">
        <v>50</v>
      </c>
      <c r="B6" s="4" t="s">
        <v>42</v>
      </c>
      <c r="C6" s="4" t="s">
        <v>42</v>
      </c>
    </row>
    <row r="7" spans="1:3">
      <c r="A7" s="4" t="s">
        <v>349</v>
      </c>
    </row>
    <row r="8" spans="1:3">
      <c r="A8" s="4" t="s">
        <v>50</v>
      </c>
      <c r="B8" s="6" t="n">
        <v>21</v>
      </c>
      <c r="C8" s="6" t="n">
        <v>1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50</v>
      </c>
      <c r="B1" s="2" t="s">
        <v>1</v>
      </c>
    </row>
    <row r="2" spans="1:2">
      <c r="B2" s="2" t="s">
        <v>351</v>
      </c>
    </row>
    <row r="3" spans="1:2">
      <c r="A3" s="3" t="s">
        <v>160</v>
      </c>
    </row>
    <row r="4" spans="1:2">
      <c r="A4" s="4" t="s">
        <v>352</v>
      </c>
      <c r="B4" s="6" t="n">
        <v>10</v>
      </c>
    </row>
    <row r="5" spans="1:2">
      <c r="A5" s="4" t="s">
        <v>353</v>
      </c>
      <c r="B5" s="5" t="n">
        <v>11</v>
      </c>
    </row>
    <row r="6" spans="1:2">
      <c r="A6" s="4" t="s">
        <v>352</v>
      </c>
      <c r="B6" s="6" t="n">
        <v>2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354</v>
      </c>
      <c r="B1" s="2" t="s">
        <v>2</v>
      </c>
      <c r="C1" s="2" t="s">
        <v>33</v>
      </c>
    </row>
    <row r="2" spans="1:3">
      <c r="A2" s="3" t="s">
        <v>163</v>
      </c>
    </row>
    <row r="3" spans="1:3">
      <c r="A3" s="4" t="s">
        <v>355</v>
      </c>
      <c r="B3" s="6" t="n">
        <v>9200</v>
      </c>
      <c r="C3" s="6" t="n">
        <v>88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356</v>
      </c>
      <c r="B1" s="2" t="s">
        <v>2</v>
      </c>
      <c r="C1" s="2" t="s">
        <v>33</v>
      </c>
    </row>
    <row r="2" spans="1:3">
      <c r="A2" s="3" t="s">
        <v>163</v>
      </c>
    </row>
    <row r="3" spans="1:3">
      <c r="A3" s="4" t="s">
        <v>357</v>
      </c>
      <c r="B3" s="6" t="n">
        <v>3465</v>
      </c>
      <c r="C3" s="6" t="n">
        <v>3519</v>
      </c>
    </row>
    <row r="4" spans="1:3">
      <c r="A4" s="4" t="s">
        <v>358</v>
      </c>
      <c r="B4" s="5" t="n">
        <v>1480</v>
      </c>
      <c r="C4" s="5" t="n">
        <v>949</v>
      </c>
    </row>
    <row r="5" spans="1:3">
      <c r="A5" s="4" t="s">
        <v>359</v>
      </c>
      <c r="B5" s="5" t="n">
        <v>23534</v>
      </c>
      <c r="C5" s="5" t="n">
        <v>25235</v>
      </c>
    </row>
    <row r="6" spans="1:3">
      <c r="A6" s="4" t="s">
        <v>360</v>
      </c>
      <c r="B6" s="5" t="n">
        <v>28479</v>
      </c>
      <c r="C6" s="5" t="n">
        <v>29703</v>
      </c>
    </row>
    <row r="7" spans="1:3">
      <c r="A7" s="4" t="s">
        <v>361</v>
      </c>
      <c r="B7" s="5" t="n">
        <v>-12651</v>
      </c>
      <c r="C7" s="5" t="n">
        <v>-12402</v>
      </c>
    </row>
    <row r="8" spans="1:3">
      <c r="A8" s="4" t="s">
        <v>362</v>
      </c>
      <c r="B8" s="6" t="n">
        <v>15828</v>
      </c>
      <c r="C8" s="6" t="n">
        <v>17301</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63</v>
      </c>
      <c r="B1" s="2" t="s">
        <v>1</v>
      </c>
    </row>
    <row r="2" spans="1:4">
      <c r="B2" s="2" t="s">
        <v>2</v>
      </c>
      <c r="C2" s="2" t="s">
        <v>80</v>
      </c>
      <c r="D2" s="2" t="s">
        <v>33</v>
      </c>
    </row>
    <row r="3" spans="1:4">
      <c r="A3" s="3" t="s">
        <v>364</v>
      </c>
    </row>
    <row r="4" spans="1:4">
      <c r="A4" s="4" t="s">
        <v>365</v>
      </c>
      <c r="B4" s="4" t="s">
        <v>366</v>
      </c>
    </row>
    <row r="5" spans="1:4">
      <c r="A5" s="4" t="s">
        <v>367</v>
      </c>
      <c r="B5" s="6" t="n">
        <v>5600</v>
      </c>
      <c r="D5" s="6" t="n">
        <v>7174</v>
      </c>
    </row>
    <row r="6" spans="1:4">
      <c r="A6" s="4" t="s">
        <v>368</v>
      </c>
      <c r="B6" s="5" t="n">
        <v>1500</v>
      </c>
      <c r="C6" s="6" t="n">
        <v>1600</v>
      </c>
    </row>
    <row r="7" spans="1:4">
      <c r="A7" s="4" t="s">
        <v>369</v>
      </c>
      <c r="B7" s="5" t="n">
        <v>1600</v>
      </c>
    </row>
    <row r="8" spans="1:4">
      <c r="A8" s="4" t="s">
        <v>370</v>
      </c>
      <c r="B8" s="5" t="n">
        <v>1000</v>
      </c>
    </row>
    <row r="9" spans="1:4">
      <c r="A9" s="4" t="s">
        <v>371</v>
      </c>
    </row>
    <row r="10" spans="1:4">
      <c r="A10" s="3" t="s">
        <v>364</v>
      </c>
    </row>
    <row r="11" spans="1:4">
      <c r="A11" s="4" t="s">
        <v>367</v>
      </c>
      <c r="B11" s="6" t="n">
        <v>4900</v>
      </c>
      <c r="D11" s="6" t="n">
        <v>44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8</v>
      </c>
      <c r="B1" s="2" t="s">
        <v>79</v>
      </c>
      <c r="D1" s="2" t="s">
        <v>1</v>
      </c>
    </row>
    <row r="2" spans="1:5">
      <c r="B2" s="2" t="s">
        <v>2</v>
      </c>
      <c r="C2" s="2" t="s">
        <v>80</v>
      </c>
      <c r="D2" s="2" t="s">
        <v>2</v>
      </c>
      <c r="E2" s="2" t="s">
        <v>80</v>
      </c>
    </row>
    <row r="3" spans="1:5">
      <c r="A3" s="3" t="s">
        <v>81</v>
      </c>
    </row>
    <row r="4" spans="1:5">
      <c r="A4" s="4" t="s">
        <v>82</v>
      </c>
      <c r="B4" s="6" t="n">
        <v>15197</v>
      </c>
      <c r="C4" s="6" t="n">
        <v>18653</v>
      </c>
      <c r="D4" s="6" t="n">
        <v>31883</v>
      </c>
      <c r="E4" s="6" t="n">
        <v>36483</v>
      </c>
    </row>
    <row r="5" spans="1:5">
      <c r="A5" s="4" t="s">
        <v>83</v>
      </c>
      <c r="B5" s="5" t="n">
        <v>74</v>
      </c>
      <c r="C5" s="5" t="n">
        <v>88</v>
      </c>
      <c r="D5" s="5" t="n">
        <v>114</v>
      </c>
      <c r="E5" s="5" t="n">
        <v>191</v>
      </c>
    </row>
    <row r="6" spans="1:5">
      <c r="A6" s="4" t="s">
        <v>84</v>
      </c>
      <c r="B6" s="5" t="n">
        <v>15271</v>
      </c>
      <c r="C6" s="5" t="n">
        <v>18741</v>
      </c>
      <c r="D6" s="5" t="n">
        <v>31997</v>
      </c>
      <c r="E6" s="5" t="n">
        <v>36674</v>
      </c>
    </row>
    <row r="7" spans="1:5">
      <c r="A7" s="4" t="s">
        <v>85</v>
      </c>
      <c r="B7" s="5" t="n">
        <v>5365</v>
      </c>
      <c r="C7" s="5" t="n">
        <v>6266</v>
      </c>
      <c r="D7" s="5" t="n">
        <v>11278</v>
      </c>
      <c r="E7" s="5" t="n">
        <v>11968</v>
      </c>
    </row>
    <row r="8" spans="1:5">
      <c r="A8" s="4" t="s">
        <v>86</v>
      </c>
      <c r="B8" s="5" t="n">
        <v>9906</v>
      </c>
      <c r="C8" s="5" t="n">
        <v>12475</v>
      </c>
      <c r="D8" s="5" t="n">
        <v>20719</v>
      </c>
      <c r="E8" s="5" t="n">
        <v>24706</v>
      </c>
    </row>
    <row r="9" spans="1:5">
      <c r="A9" s="3" t="s">
        <v>87</v>
      </c>
    </row>
    <row r="10" spans="1:5">
      <c r="A10" s="4" t="s">
        <v>88</v>
      </c>
      <c r="B10" s="5" t="n">
        <v>4041</v>
      </c>
      <c r="C10" s="5" t="n">
        <v>3498</v>
      </c>
      <c r="D10" s="5" t="n">
        <v>8359</v>
      </c>
      <c r="E10" s="5" t="n">
        <v>6885</v>
      </c>
    </row>
    <row r="11" spans="1:5">
      <c r="A11" s="4" t="s">
        <v>89</v>
      </c>
      <c r="B11" s="5" t="n">
        <v>6072</v>
      </c>
      <c r="C11" s="5" t="n">
        <v>8545</v>
      </c>
      <c r="D11" s="5" t="n">
        <v>12814</v>
      </c>
      <c r="E11" s="5" t="n">
        <v>16894</v>
      </c>
    </row>
    <row r="12" spans="1:5">
      <c r="A12" s="4" t="s">
        <v>90</v>
      </c>
      <c r="B12" s="5" t="n">
        <v>210</v>
      </c>
      <c r="C12" s="5" t="n">
        <v>418</v>
      </c>
      <c r="D12" s="5" t="n">
        <v>472</v>
      </c>
      <c r="E12" s="5" t="n">
        <v>832</v>
      </c>
    </row>
    <row r="13" spans="1:5">
      <c r="A13" s="4" t="s">
        <v>91</v>
      </c>
      <c r="B13" s="5" t="n">
        <v>146</v>
      </c>
      <c r="C13" s="5" t="n">
        <v>1041</v>
      </c>
      <c r="D13" s="5" t="n">
        <v>305</v>
      </c>
      <c r="E13" s="5" t="n">
        <v>2045</v>
      </c>
    </row>
    <row r="14" spans="1:5">
      <c r="A14" s="4" t="s">
        <v>92</v>
      </c>
      <c r="B14" s="4" t="s">
        <v>42</v>
      </c>
      <c r="C14" s="5" t="n">
        <v>1234</v>
      </c>
      <c r="D14" s="4" t="s">
        <v>42</v>
      </c>
      <c r="E14" s="5" t="n">
        <v>1968</v>
      </c>
    </row>
    <row r="15" spans="1:5">
      <c r="A15" s="4" t="s">
        <v>93</v>
      </c>
      <c r="B15" s="5" t="n">
        <v>10469</v>
      </c>
      <c r="C15" s="5" t="n">
        <v>14736</v>
      </c>
      <c r="D15" s="5" t="n">
        <v>21950</v>
      </c>
      <c r="E15" s="5" t="n">
        <v>28624</v>
      </c>
    </row>
    <row r="16" spans="1:5">
      <c r="A16" s="4" t="s">
        <v>94</v>
      </c>
      <c r="B16" s="5" t="n">
        <v>-563</v>
      </c>
      <c r="C16" s="5" t="n">
        <v>-2261</v>
      </c>
      <c r="D16" s="5" t="n">
        <v>-1231</v>
      </c>
      <c r="E16" s="5" t="n">
        <v>-3918</v>
      </c>
    </row>
    <row r="17" spans="1:5">
      <c r="A17" s="3" t="s">
        <v>95</v>
      </c>
    </row>
    <row r="18" spans="1:5">
      <c r="A18" s="4" t="s">
        <v>96</v>
      </c>
      <c r="B18" s="5" t="n">
        <v>-1301</v>
      </c>
      <c r="C18" s="5" t="n">
        <v>-2820</v>
      </c>
      <c r="D18" s="5" t="n">
        <v>-3319</v>
      </c>
      <c r="E18" s="5" t="n">
        <v>-6366</v>
      </c>
    </row>
    <row r="19" spans="1:5">
      <c r="A19" s="4" t="s">
        <v>97</v>
      </c>
      <c r="B19" s="5" t="n">
        <v>4</v>
      </c>
      <c r="C19" s="5" t="n">
        <v>79</v>
      </c>
      <c r="D19" s="5" t="n">
        <v>-11</v>
      </c>
      <c r="E19" s="5" t="n">
        <v>41</v>
      </c>
    </row>
    <row r="20" spans="1:5">
      <c r="A20" s="4" t="s">
        <v>98</v>
      </c>
      <c r="B20" s="5" t="n">
        <v>-57</v>
      </c>
      <c r="C20" s="4" t="s">
        <v>42</v>
      </c>
      <c r="D20" s="5" t="n">
        <v>-132</v>
      </c>
      <c r="E20" s="5" t="n">
        <v>-12</v>
      </c>
    </row>
    <row r="21" spans="1:5">
      <c r="A21" s="4" t="s">
        <v>99</v>
      </c>
      <c r="B21" s="5" t="n">
        <v>-1354</v>
      </c>
      <c r="C21" s="5" t="n">
        <v>-2741</v>
      </c>
      <c r="D21" s="5" t="n">
        <v>-3462</v>
      </c>
      <c r="E21" s="5" t="n">
        <v>-6337</v>
      </c>
    </row>
    <row r="22" spans="1:5">
      <c r="A22" s="4" t="s">
        <v>100</v>
      </c>
      <c r="B22" s="5" t="n">
        <v>-1917</v>
      </c>
      <c r="C22" s="5" t="n">
        <v>-5002</v>
      </c>
      <c r="D22" s="5" t="n">
        <v>-4693</v>
      </c>
      <c r="E22" s="5" t="n">
        <v>-10255</v>
      </c>
    </row>
    <row r="23" spans="1:5">
      <c r="A23" s="4" t="s">
        <v>101</v>
      </c>
      <c r="B23" s="5" t="n">
        <v>-22</v>
      </c>
      <c r="C23" s="4" t="s">
        <v>42</v>
      </c>
      <c r="D23" s="5" t="n">
        <v>-45</v>
      </c>
      <c r="E23" s="4" t="s">
        <v>42</v>
      </c>
    </row>
    <row r="24" spans="1:5">
      <c r="A24" s="4" t="s">
        <v>102</v>
      </c>
      <c r="B24" s="6" t="n">
        <v>-1939</v>
      </c>
      <c r="C24" s="6" t="n">
        <v>-5002</v>
      </c>
      <c r="D24" s="6" t="n">
        <v>-4738</v>
      </c>
      <c r="E24" s="6" t="n">
        <v>-10255</v>
      </c>
    </row>
    <row r="25" spans="1:5">
      <c r="A25" s="3" t="s">
        <v>103</v>
      </c>
    </row>
    <row r="26" spans="1:5">
      <c r="A26" s="4" t="s">
        <v>104</v>
      </c>
      <c r="B26" s="8" t="n">
        <v>-0.15</v>
      </c>
      <c r="C26" s="8" t="n">
        <v>-0.38</v>
      </c>
      <c r="D26" s="8" t="n">
        <v>-0.36</v>
      </c>
      <c r="E26" s="6" t="n">
        <v>-1</v>
      </c>
    </row>
    <row r="27" spans="1:5">
      <c r="A27" s="4" t="s">
        <v>105</v>
      </c>
      <c r="B27" s="8" t="n">
        <v>-0.15</v>
      </c>
      <c r="C27" s="8" t="n">
        <v>-0.38</v>
      </c>
      <c r="D27" s="8" t="n">
        <v>-0.36</v>
      </c>
      <c r="E27" s="6" t="n">
        <v>-1</v>
      </c>
    </row>
    <row r="28" spans="1:5">
      <c r="A28" s="3" t="s">
        <v>106</v>
      </c>
    </row>
    <row r="29" spans="1:5">
      <c r="A29" s="4" t="s">
        <v>104</v>
      </c>
      <c r="B29" s="5" t="n">
        <v>13161762</v>
      </c>
      <c r="C29" s="5" t="n">
        <v>13085668</v>
      </c>
      <c r="D29" s="5" t="n">
        <v>13166136</v>
      </c>
      <c r="E29" s="5" t="n">
        <v>10299090</v>
      </c>
    </row>
    <row r="30" spans="1:5">
      <c r="A30" s="4" t="s">
        <v>105</v>
      </c>
      <c r="B30" s="5" t="n">
        <v>13161762</v>
      </c>
      <c r="C30" s="5" t="n">
        <v>13085668</v>
      </c>
      <c r="D30" s="5" t="n">
        <v>13166136</v>
      </c>
      <c r="E30" s="5" t="n">
        <v>1029909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2</v>
      </c>
      <c r="B1" s="2" t="s">
        <v>2</v>
      </c>
      <c r="C1" s="2" t="s">
        <v>33</v>
      </c>
    </row>
    <row r="2" spans="1:3">
      <c r="A2" s="3" t="s">
        <v>364</v>
      </c>
    </row>
    <row r="3" spans="1:3">
      <c r="A3" s="4" t="s">
        <v>373</v>
      </c>
      <c r="B3" s="6" t="n">
        <v>19965</v>
      </c>
      <c r="C3" s="6" t="n">
        <v>20083</v>
      </c>
    </row>
    <row r="4" spans="1:3">
      <c r="A4" s="4" t="s">
        <v>374</v>
      </c>
      <c r="B4" s="5" t="n">
        <v>-14365</v>
      </c>
      <c r="C4" s="5" t="n">
        <v>-12909</v>
      </c>
    </row>
    <row r="5" spans="1:3">
      <c r="A5" s="4" t="s">
        <v>40</v>
      </c>
      <c r="B5" s="5" t="n">
        <v>5600</v>
      </c>
      <c r="C5" s="5" t="n">
        <v>7174</v>
      </c>
    </row>
    <row r="6" spans="1:3">
      <c r="A6" s="4" t="s">
        <v>375</v>
      </c>
    </row>
    <row r="7" spans="1:3">
      <c r="A7" s="3" t="s">
        <v>364</v>
      </c>
    </row>
    <row r="8" spans="1:3">
      <c r="A8" s="4" t="s">
        <v>373</v>
      </c>
      <c r="B8" s="5" t="n">
        <v>4082</v>
      </c>
      <c r="C8" s="5" t="n">
        <v>4145</v>
      </c>
    </row>
    <row r="9" spans="1:3">
      <c r="A9" s="4" t="s">
        <v>376</v>
      </c>
    </row>
    <row r="10" spans="1:3">
      <c r="A10" s="3" t="s">
        <v>364</v>
      </c>
    </row>
    <row r="11" spans="1:3">
      <c r="A11" s="4" t="s">
        <v>373</v>
      </c>
      <c r="B11" s="5" t="n">
        <v>455</v>
      </c>
      <c r="C11" s="5" t="n">
        <v>481</v>
      </c>
    </row>
    <row r="12" spans="1:3">
      <c r="A12" s="4" t="s">
        <v>377</v>
      </c>
    </row>
    <row r="13" spans="1:3">
      <c r="A13" s="3" t="s">
        <v>364</v>
      </c>
    </row>
    <row r="14" spans="1:3">
      <c r="A14" s="4" t="s">
        <v>373</v>
      </c>
      <c r="B14" s="5" t="n">
        <v>570</v>
      </c>
      <c r="C14" s="5" t="n">
        <v>570</v>
      </c>
    </row>
    <row r="15" spans="1:3">
      <c r="A15" s="4" t="s">
        <v>378</v>
      </c>
    </row>
    <row r="16" spans="1:3">
      <c r="A16" s="3" t="s">
        <v>364</v>
      </c>
    </row>
    <row r="17" spans="1:3">
      <c r="A17" s="4" t="s">
        <v>373</v>
      </c>
      <c r="B17" s="5" t="n">
        <v>99</v>
      </c>
      <c r="C17" s="5" t="n">
        <v>164</v>
      </c>
    </row>
    <row r="18" spans="1:3">
      <c r="A18" s="4" t="s">
        <v>379</v>
      </c>
    </row>
    <row r="19" spans="1:3">
      <c r="A19" s="3" t="s">
        <v>364</v>
      </c>
    </row>
    <row r="20" spans="1:3">
      <c r="A20" s="4" t="s">
        <v>373</v>
      </c>
      <c r="B20" s="5" t="n">
        <v>3955</v>
      </c>
      <c r="C20" s="5" t="n">
        <v>3941</v>
      </c>
    </row>
    <row r="21" spans="1:3">
      <c r="A21" s="4" t="s">
        <v>380</v>
      </c>
    </row>
    <row r="22" spans="1:3">
      <c r="A22" s="3" t="s">
        <v>364</v>
      </c>
    </row>
    <row r="23" spans="1:3">
      <c r="A23" s="4" t="s">
        <v>373</v>
      </c>
      <c r="B23" s="5" t="n">
        <v>10</v>
      </c>
      <c r="C23" s="5" t="n">
        <v>10</v>
      </c>
    </row>
    <row r="24" spans="1:3">
      <c r="A24" s="4" t="s">
        <v>381</v>
      </c>
    </row>
    <row r="25" spans="1:3">
      <c r="A25" s="3" t="s">
        <v>364</v>
      </c>
    </row>
    <row r="26" spans="1:3">
      <c r="A26" s="4" t="s">
        <v>373</v>
      </c>
      <c r="B26" s="6" t="n">
        <v>10794</v>
      </c>
      <c r="C26" s="6" t="n">
        <v>10772</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6"/>
    <col customWidth="1" max="2" min="2" width="15"/>
    <col customWidth="1" max="3" min="3" width="15"/>
  </cols>
  <sheetData>
    <row r="1" spans="1:3">
      <c r="A1" s="1" t="s">
        <v>382</v>
      </c>
      <c r="B1" s="2" t="s">
        <v>79</v>
      </c>
      <c r="C1" s="2" t="s">
        <v>1</v>
      </c>
    </row>
    <row r="2" spans="1:3">
      <c r="B2" s="2" t="s">
        <v>33</v>
      </c>
      <c r="C2" s="2" t="s">
        <v>2</v>
      </c>
    </row>
    <row r="3" spans="1:3">
      <c r="A3" s="4" t="s">
        <v>383</v>
      </c>
      <c r="C3" s="6" t="n">
        <v>38300</v>
      </c>
    </row>
    <row r="4" spans="1:3">
      <c r="A4" s="4" t="s">
        <v>43</v>
      </c>
      <c r="B4" s="6" t="n">
        <v>3205</v>
      </c>
      <c r="C4" s="6" t="n">
        <v>3205</v>
      </c>
    </row>
    <row r="5" spans="1:3">
      <c r="A5" s="4" t="s">
        <v>384</v>
      </c>
    </row>
    <row r="6" spans="1:3">
      <c r="A6" s="4" t="s">
        <v>385</v>
      </c>
      <c r="B6" s="6" t="n">
        <v>98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6</v>
      </c>
      <c r="B1" s="2" t="s">
        <v>2</v>
      </c>
      <c r="C1" s="2" t="s">
        <v>33</v>
      </c>
    </row>
    <row r="2" spans="1:3">
      <c r="A2" s="3" t="s">
        <v>169</v>
      </c>
    </row>
    <row r="3" spans="1:3">
      <c r="A3" s="4" t="s">
        <v>387</v>
      </c>
      <c r="B3" s="6" t="n">
        <v>847</v>
      </c>
      <c r="C3" s="6" t="n">
        <v>847</v>
      </c>
    </row>
    <row r="4" spans="1:3">
      <c r="A4" s="4" t="s">
        <v>388</v>
      </c>
      <c r="B4" s="5" t="n">
        <v>-303</v>
      </c>
      <c r="C4" s="5" t="n">
        <v>-274</v>
      </c>
    </row>
    <row r="5" spans="1:3">
      <c r="A5" s="4" t="s">
        <v>44</v>
      </c>
      <c r="B5" s="6" t="n">
        <v>544</v>
      </c>
      <c r="C5" s="6" t="n">
        <v>573</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89</v>
      </c>
      <c r="B1" s="2" t="s">
        <v>351</v>
      </c>
    </row>
    <row r="2" spans="1:2">
      <c r="A2" s="3" t="s">
        <v>169</v>
      </c>
    </row>
    <row r="3" spans="1:2">
      <c r="A3" s="4" t="s">
        <v>390</v>
      </c>
      <c r="B3" s="6" t="n">
        <v>30</v>
      </c>
    </row>
    <row r="4" spans="1:2">
      <c r="A4" s="4" t="s">
        <v>391</v>
      </c>
      <c r="B4" s="5" t="n">
        <v>58</v>
      </c>
    </row>
    <row r="5" spans="1:2">
      <c r="A5" s="4" t="s">
        <v>392</v>
      </c>
      <c r="B5" s="5" t="n">
        <v>58</v>
      </c>
    </row>
    <row r="6" spans="1:2">
      <c r="A6" s="4" t="s">
        <v>393</v>
      </c>
      <c r="B6" s="5" t="n">
        <v>58</v>
      </c>
    </row>
    <row r="7" spans="1:2">
      <c r="A7" s="4" t="s">
        <v>394</v>
      </c>
      <c r="B7" s="5" t="n">
        <v>58</v>
      </c>
    </row>
    <row r="8" spans="1:2">
      <c r="A8" s="4" t="s">
        <v>395</v>
      </c>
      <c r="B8" s="5" t="n">
        <v>282</v>
      </c>
    </row>
    <row r="9" spans="1:2">
      <c r="A9" s="4" t="s">
        <v>111</v>
      </c>
      <c r="B9" s="6" t="n">
        <v>544</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6</v>
      </c>
      <c r="B1" s="2" t="s">
        <v>2</v>
      </c>
      <c r="C1" s="2" t="s">
        <v>33</v>
      </c>
    </row>
    <row r="2" spans="1:3">
      <c r="A2" s="3" t="s">
        <v>172</v>
      </c>
    </row>
    <row r="3" spans="1:3">
      <c r="A3" s="4" t="s">
        <v>397</v>
      </c>
      <c r="B3" s="6" t="n">
        <v>3808</v>
      </c>
      <c r="C3" s="6" t="n">
        <v>3332</v>
      </c>
    </row>
    <row r="4" spans="1:3">
      <c r="A4" s="4" t="s">
        <v>398</v>
      </c>
      <c r="B4" s="5" t="n">
        <v>2059</v>
      </c>
      <c r="C4" s="5" t="n">
        <v>1818</v>
      </c>
    </row>
    <row r="5" spans="1:3">
      <c r="A5" s="4" t="s">
        <v>49</v>
      </c>
      <c r="B5" s="6" t="n">
        <v>5867</v>
      </c>
      <c r="C5" s="6" t="n">
        <v>515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J43"/>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14"/>
    <col customWidth="1" max="5" min="5" width="44"/>
    <col customWidth="1" max="6" min="6" width="14"/>
    <col customWidth="1" max="7" min="7" width="16"/>
    <col customWidth="1" max="8" min="8" width="73"/>
    <col customWidth="1" max="9" min="9" width="15"/>
    <col customWidth="1" max="10" min="10" width="14"/>
  </cols>
  <sheetData>
    <row r="1" spans="1:10">
      <c r="A1" s="1" t="s">
        <v>399</v>
      </c>
      <c r="B1" s="2" t="s">
        <v>400</v>
      </c>
      <c r="C1" s="2" t="s">
        <v>401</v>
      </c>
      <c r="D1" s="2" t="s">
        <v>402</v>
      </c>
      <c r="E1" s="2" t="s">
        <v>403</v>
      </c>
      <c r="F1" s="2" t="s">
        <v>404</v>
      </c>
      <c r="G1" s="2" t="s">
        <v>2</v>
      </c>
      <c r="H1" s="2" t="s">
        <v>80</v>
      </c>
      <c r="I1" s="2" t="s">
        <v>405</v>
      </c>
      <c r="J1" s="2" t="s">
        <v>33</v>
      </c>
    </row>
    <row r="2" spans="1:10">
      <c r="A2" s="4" t="s">
        <v>406</v>
      </c>
      <c r="G2" s="4" t="s">
        <v>407</v>
      </c>
    </row>
    <row r="3" spans="1:10">
      <c r="A3" s="4" t="s">
        <v>408</v>
      </c>
      <c r="C3" s="4" t="s">
        <v>409</v>
      </c>
    </row>
    <row r="4" spans="1:10">
      <c r="A4" s="4" t="s">
        <v>410</v>
      </c>
      <c r="C4" s="5" t="n">
        <v>1200000</v>
      </c>
    </row>
    <row r="5" spans="1:10">
      <c r="A5" s="4" t="s">
        <v>411</v>
      </c>
      <c r="C5" s="8" t="n">
        <v>0.01</v>
      </c>
      <c r="G5" s="8" t="n">
        <v>4.31</v>
      </c>
      <c r="J5" s="8" t="n">
        <v>7.33</v>
      </c>
    </row>
    <row r="6" spans="1:10">
      <c r="A6" s="4" t="s">
        <v>412</v>
      </c>
      <c r="C6" s="4" t="s">
        <v>413</v>
      </c>
    </row>
    <row r="7" spans="1:10">
      <c r="A7" s="4" t="s">
        <v>414</v>
      </c>
      <c r="G7" s="4" t="s">
        <v>415</v>
      </c>
    </row>
    <row r="8" spans="1:10">
      <c r="A8" s="4" t="s">
        <v>416</v>
      </c>
      <c r="G8" s="6" t="n">
        <v>73831</v>
      </c>
      <c r="J8" s="6" t="n">
        <v>77939</v>
      </c>
    </row>
    <row r="9" spans="1:10">
      <c r="A9" s="4" t="s">
        <v>417</v>
      </c>
    </row>
    <row r="10" spans="1:10">
      <c r="A10" s="4" t="s">
        <v>410</v>
      </c>
      <c r="I10" s="5" t="n">
        <v>1200</v>
      </c>
    </row>
    <row r="11" spans="1:10">
      <c r="A11" s="4" t="s">
        <v>411</v>
      </c>
      <c r="I11" s="8" t="n">
        <v>0.01</v>
      </c>
    </row>
    <row r="12" spans="1:10">
      <c r="A12" s="4" t="s">
        <v>412</v>
      </c>
      <c r="I12" s="4" t="s">
        <v>418</v>
      </c>
    </row>
    <row r="13" spans="1:10">
      <c r="A13" s="4" t="s">
        <v>419</v>
      </c>
    </row>
    <row r="14" spans="1:10">
      <c r="A14" s="4" t="s">
        <v>410</v>
      </c>
      <c r="G14" s="5" t="n">
        <v>1200000</v>
      </c>
    </row>
    <row r="15" spans="1:10">
      <c r="A15" s="4" t="s">
        <v>411</v>
      </c>
      <c r="G15" s="8" t="n">
        <v>0.01</v>
      </c>
    </row>
    <row r="16" spans="1:10">
      <c r="A16" s="4" t="s">
        <v>412</v>
      </c>
      <c r="G16" s="4" t="s">
        <v>418</v>
      </c>
    </row>
    <row r="17" spans="1:10">
      <c r="A17" s="4" t="s">
        <v>420</v>
      </c>
    </row>
    <row r="18" spans="1:10">
      <c r="A18" s="4" t="s">
        <v>408</v>
      </c>
      <c r="B18" s="4" t="s">
        <v>421</v>
      </c>
    </row>
    <row r="19" spans="1:10">
      <c r="A19" s="4" t="s">
        <v>422</v>
      </c>
      <c r="B19" s="6" t="n">
        <v>2200</v>
      </c>
      <c r="G19" s="6" t="n">
        <v>55800</v>
      </c>
    </row>
    <row r="20" spans="1:10">
      <c r="A20" s="4" t="s">
        <v>414</v>
      </c>
      <c r="B20" s="4" t="s">
        <v>415</v>
      </c>
      <c r="G20" s="4" t="s">
        <v>415</v>
      </c>
    </row>
    <row r="21" spans="1:10">
      <c r="A21" s="4" t="s">
        <v>416</v>
      </c>
      <c r="F21" s="6" t="n">
        <v>72700</v>
      </c>
      <c r="G21" s="6" t="n">
        <v>73800</v>
      </c>
    </row>
    <row r="22" spans="1:10">
      <c r="A22" s="4" t="s">
        <v>423</v>
      </c>
      <c r="F22" s="6" t="n">
        <v>7300</v>
      </c>
    </row>
    <row r="23" spans="1:10">
      <c r="A23" s="4" t="s">
        <v>424</v>
      </c>
      <c r="G23" s="6" t="n">
        <v>29000</v>
      </c>
    </row>
    <row r="24" spans="1:10">
      <c r="A24" s="4" t="s">
        <v>425</v>
      </c>
      <c r="B24" s="4" t="s">
        <v>426</v>
      </c>
    </row>
    <row r="25" spans="1:10">
      <c r="A25" s="4" t="s">
        <v>427</v>
      </c>
    </row>
    <row r="26" spans="1:10">
      <c r="A26" s="4" t="s">
        <v>428</v>
      </c>
      <c r="B26" s="6" t="n">
        <v>1500</v>
      </c>
    </row>
    <row r="27" spans="1:10">
      <c r="A27" s="4" t="s">
        <v>429</v>
      </c>
    </row>
    <row r="28" spans="1:10">
      <c r="A28" s="4" t="s">
        <v>422</v>
      </c>
      <c r="B28" s="6" t="n">
        <v>10000</v>
      </c>
    </row>
    <row r="29" spans="1:10">
      <c r="A29" s="4" t="s">
        <v>307</v>
      </c>
    </row>
    <row r="30" spans="1:10">
      <c r="A30" s="4" t="s">
        <v>430</v>
      </c>
      <c r="C30" s="4" t="s">
        <v>431</v>
      </c>
    </row>
    <row r="31" spans="1:10">
      <c r="A31" s="4" t="s">
        <v>308</v>
      </c>
    </row>
    <row r="32" spans="1:10">
      <c r="A32" s="4" t="s">
        <v>430</v>
      </c>
      <c r="C32" s="4" t="s">
        <v>344</v>
      </c>
    </row>
    <row r="33" spans="1:10">
      <c r="A33" s="4" t="s">
        <v>432</v>
      </c>
    </row>
    <row r="34" spans="1:10">
      <c r="A34" s="4" t="s">
        <v>406</v>
      </c>
      <c r="D34" s="4" t="s">
        <v>433</v>
      </c>
    </row>
    <row r="35" spans="1:10">
      <c r="A35" s="4" t="s">
        <v>434</v>
      </c>
      <c r="D35" s="4" t="s">
        <v>299</v>
      </c>
    </row>
    <row r="36" spans="1:10">
      <c r="A36" s="4" t="s">
        <v>435</v>
      </c>
    </row>
    <row r="37" spans="1:10">
      <c r="A37" s="4" t="s">
        <v>406</v>
      </c>
      <c r="D37" s="4" t="s">
        <v>436</v>
      </c>
    </row>
    <row r="38" spans="1:10">
      <c r="A38" s="4" t="s">
        <v>434</v>
      </c>
      <c r="D38" s="4" t="s">
        <v>299</v>
      </c>
    </row>
    <row r="39" spans="1:10">
      <c r="A39" s="4" t="s">
        <v>437</v>
      </c>
    </row>
    <row r="40" spans="1:10">
      <c r="A40" s="4" t="s">
        <v>406</v>
      </c>
      <c r="D40" s="4" t="s">
        <v>299</v>
      </c>
    </row>
    <row r="41" spans="1:10">
      <c r="A41" s="4" t="s">
        <v>438</v>
      </c>
      <c r="D41" s="4" t="s">
        <v>344</v>
      </c>
    </row>
    <row r="42" spans="1:10">
      <c r="A42" s="4" t="s">
        <v>317</v>
      </c>
    </row>
    <row r="43" spans="1:10">
      <c r="A43" s="4" t="s">
        <v>318</v>
      </c>
      <c r="E43" s="4" t="s">
        <v>319</v>
      </c>
      <c r="H43" s="4" t="s">
        <v>32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439</v>
      </c>
      <c r="B1" s="2" t="s">
        <v>2</v>
      </c>
      <c r="C1" s="2" t="s">
        <v>33</v>
      </c>
    </row>
    <row r="2" spans="1:3">
      <c r="A2" s="3" t="s">
        <v>175</v>
      </c>
    </row>
    <row r="3" spans="1:3">
      <c r="A3" s="4" t="s">
        <v>440</v>
      </c>
      <c r="B3" s="6" t="n">
        <v>72657</v>
      </c>
      <c r="C3" s="4" t="s">
        <v>42</v>
      </c>
    </row>
    <row r="4" spans="1:3">
      <c r="A4" s="4" t="s">
        <v>441</v>
      </c>
      <c r="B4" s="4" t="s">
        <v>42</v>
      </c>
      <c r="C4" s="5" t="n">
        <v>55787</v>
      </c>
    </row>
    <row r="5" spans="1:3">
      <c r="A5" s="4" t="s">
        <v>442</v>
      </c>
      <c r="B5" s="5" t="n">
        <v>1149</v>
      </c>
      <c r="C5" s="5" t="n">
        <v>27178</v>
      </c>
    </row>
    <row r="6" spans="1:3">
      <c r="A6" s="4" t="s">
        <v>443</v>
      </c>
      <c r="B6" s="5" t="n">
        <v>133</v>
      </c>
      <c r="C6" s="5" t="n">
        <v>254</v>
      </c>
    </row>
    <row r="7" spans="1:3">
      <c r="A7" s="4" t="s">
        <v>444</v>
      </c>
      <c r="B7" s="5" t="n">
        <v>73939</v>
      </c>
      <c r="C7" s="5" t="n">
        <v>83219</v>
      </c>
    </row>
    <row r="8" spans="1:3">
      <c r="A8" s="4" t="s">
        <v>445</v>
      </c>
      <c r="B8" s="4" t="s">
        <v>42</v>
      </c>
      <c r="C8" s="5" t="n">
        <v>-5114</v>
      </c>
    </row>
    <row r="9" spans="1:3">
      <c r="A9" s="4" t="s">
        <v>446</v>
      </c>
      <c r="B9" s="5" t="n">
        <v>-108</v>
      </c>
      <c r="C9" s="5" t="n">
        <v>-166</v>
      </c>
    </row>
    <row r="10" spans="1:3">
      <c r="A10" s="4" t="s">
        <v>57</v>
      </c>
      <c r="B10" s="6" t="n">
        <v>73831</v>
      </c>
      <c r="C10" s="6" t="n">
        <v>77939</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447</v>
      </c>
      <c r="B1" s="2" t="s">
        <v>2</v>
      </c>
      <c r="C1" s="2" t="s">
        <v>33</v>
      </c>
    </row>
    <row r="2" spans="1:3">
      <c r="A2" s="3" t="s">
        <v>175</v>
      </c>
    </row>
    <row r="3" spans="1:3">
      <c r="A3" s="4" t="s">
        <v>390</v>
      </c>
      <c r="B3" s="4" t="s">
        <v>42</v>
      </c>
    </row>
    <row r="4" spans="1:3">
      <c r="A4" s="4" t="s">
        <v>391</v>
      </c>
      <c r="B4" s="4" t="s">
        <v>42</v>
      </c>
    </row>
    <row r="5" spans="1:3">
      <c r="A5" s="4" t="s">
        <v>392</v>
      </c>
      <c r="B5" s="5" t="n">
        <v>73939</v>
      </c>
    </row>
    <row r="6" spans="1:3">
      <c r="A6" s="4" t="s">
        <v>393</v>
      </c>
      <c r="B6" s="4" t="s">
        <v>42</v>
      </c>
    </row>
    <row r="7" spans="1:3">
      <c r="A7" s="4" t="s">
        <v>394</v>
      </c>
      <c r="B7" s="4" t="s">
        <v>42</v>
      </c>
    </row>
    <row r="8" spans="1:3">
      <c r="A8" s="4" t="s">
        <v>395</v>
      </c>
      <c r="B8" s="4" t="s">
        <v>42</v>
      </c>
    </row>
    <row r="9" spans="1:3">
      <c r="A9" s="4" t="s">
        <v>57</v>
      </c>
      <c r="B9" s="6" t="n">
        <v>73831</v>
      </c>
      <c r="C9" s="6" t="n">
        <v>77939</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outlineLevelCol="0"/>
  <cols>
    <col customWidth="1" max="1" min="1" width="53"/>
    <col customWidth="1" max="2" min="2" width="16"/>
    <col customWidth="1" max="3" min="3" width="14"/>
    <col customWidth="1" max="4" min="4" width="14"/>
    <col customWidth="1" max="5" min="5" width="44"/>
    <col customWidth="1" max="6" min="6" width="14"/>
    <col customWidth="1" max="7" min="7" width="14"/>
    <col customWidth="1" max="8" min="8" width="14"/>
    <col customWidth="1" max="9" min="9" width="73"/>
  </cols>
  <sheetData>
    <row r="1" spans="1:9">
      <c r="A1" s="1" t="s">
        <v>448</v>
      </c>
      <c r="B1" s="2" t="s">
        <v>449</v>
      </c>
      <c r="C1" s="2" t="s">
        <v>402</v>
      </c>
      <c r="D1" s="2" t="s">
        <v>402</v>
      </c>
      <c r="E1" s="2" t="s">
        <v>403</v>
      </c>
      <c r="F1" s="2" t="s">
        <v>2</v>
      </c>
      <c r="G1" s="2" t="s">
        <v>80</v>
      </c>
      <c r="H1" s="2" t="s">
        <v>2</v>
      </c>
      <c r="I1" s="2" t="s">
        <v>80</v>
      </c>
    </row>
    <row r="2" spans="1:9">
      <c r="A2" s="3" t="s">
        <v>450</v>
      </c>
    </row>
    <row r="3" spans="1:9">
      <c r="A3" s="4" t="s">
        <v>451</v>
      </c>
      <c r="H3" s="4" t="s">
        <v>42</v>
      </c>
      <c r="I3" s="6" t="n">
        <v>71865000</v>
      </c>
    </row>
    <row r="4" spans="1:9">
      <c r="A4" s="4" t="s">
        <v>290</v>
      </c>
      <c r="B4" s="5" t="n">
        <v>129</v>
      </c>
      <c r="F4" s="4" t="s">
        <v>42</v>
      </c>
      <c r="G4" s="4" t="s">
        <v>42</v>
      </c>
      <c r="H4" s="4" t="s">
        <v>42</v>
      </c>
      <c r="I4" s="4" t="s">
        <v>42</v>
      </c>
    </row>
    <row r="5" spans="1:9">
      <c r="A5" s="4" t="s">
        <v>452</v>
      </c>
      <c r="B5" s="9" t="n">
        <v>0.08698160000000001</v>
      </c>
    </row>
    <row r="6" spans="1:9">
      <c r="A6" s="4" t="s">
        <v>453</v>
      </c>
      <c r="B6" s="6" t="n">
        <v>900</v>
      </c>
      <c r="F6" s="4" t="s">
        <v>42</v>
      </c>
      <c r="G6" s="6" t="n">
        <v>1000</v>
      </c>
      <c r="H6" s="4" t="s">
        <v>42</v>
      </c>
      <c r="I6" s="6" t="n">
        <v>79199000</v>
      </c>
    </row>
    <row r="7" spans="1:9">
      <c r="A7" s="4" t="s">
        <v>454</v>
      </c>
      <c r="B7" s="8" t="n">
        <v>7.2</v>
      </c>
    </row>
    <row r="8" spans="1:9">
      <c r="A8" s="4" t="s">
        <v>455</v>
      </c>
      <c r="B8" s="4" t="s">
        <v>313</v>
      </c>
    </row>
    <row r="9" spans="1:9">
      <c r="A9" s="4" t="s">
        <v>307</v>
      </c>
    </row>
    <row r="10" spans="1:9">
      <c r="A10" s="3" t="s">
        <v>450</v>
      </c>
    </row>
    <row r="11" spans="1:9">
      <c r="A11" s="4" t="s">
        <v>290</v>
      </c>
      <c r="B11" s="5" t="n">
        <v>1137515</v>
      </c>
    </row>
    <row r="12" spans="1:9">
      <c r="A12" s="4" t="s">
        <v>456</v>
      </c>
    </row>
    <row r="13" spans="1:9">
      <c r="A13" s="3" t="s">
        <v>450</v>
      </c>
    </row>
    <row r="14" spans="1:9">
      <c r="A14" s="4" t="s">
        <v>290</v>
      </c>
      <c r="C14" s="5" t="n">
        <v>945819</v>
      </c>
    </row>
    <row r="15" spans="1:9">
      <c r="A15" s="4" t="s">
        <v>452</v>
      </c>
      <c r="C15" s="8" t="n">
        <v>7.2</v>
      </c>
      <c r="D15" s="8" t="n">
        <v>7.2</v>
      </c>
    </row>
    <row r="16" spans="1:9">
      <c r="A16" s="4" t="s">
        <v>453</v>
      </c>
      <c r="C16" s="6" t="n">
        <v>6800000</v>
      </c>
    </row>
    <row r="17" spans="1:9">
      <c r="A17" s="4" t="s">
        <v>317</v>
      </c>
    </row>
    <row r="18" spans="1:9">
      <c r="A18" s="3" t="s">
        <v>450</v>
      </c>
    </row>
    <row r="19" spans="1:9">
      <c r="A19" s="4" t="s">
        <v>318</v>
      </c>
      <c r="E19" s="4" t="s">
        <v>319</v>
      </c>
      <c r="I19" s="4" t="s">
        <v>320</v>
      </c>
    </row>
    <row r="20" spans="1:9">
      <c r="A20" s="4" t="s">
        <v>451</v>
      </c>
      <c r="D20" s="6" t="n">
        <v>70300000</v>
      </c>
      <c r="E20" s="6" t="n">
        <v>1600000</v>
      </c>
    </row>
    <row r="21" spans="1:9">
      <c r="A21" s="4" t="s">
        <v>316</v>
      </c>
      <c r="C21" s="5" t="n">
        <v>10401309</v>
      </c>
      <c r="D21" s="5" t="n">
        <v>10401309</v>
      </c>
      <c r="E21" s="5" t="n">
        <v>189645</v>
      </c>
    </row>
    <row r="22" spans="1:9">
      <c r="A22" s="4" t="s">
        <v>457</v>
      </c>
      <c r="C22" s="6" t="n">
        <v>70300000</v>
      </c>
      <c r="D22" s="6" t="n">
        <v>70300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58</v>
      </c>
      <c r="B1" s="2" t="s">
        <v>459</v>
      </c>
      <c r="C1" s="2" t="s">
        <v>2</v>
      </c>
      <c r="D1" s="2" t="s">
        <v>80</v>
      </c>
    </row>
    <row r="2" spans="1:4">
      <c r="A2" s="4" t="s">
        <v>460</v>
      </c>
      <c r="C2" s="5" t="n">
        <v>100000</v>
      </c>
      <c r="D2" s="5" t="n">
        <v>0</v>
      </c>
    </row>
    <row r="3" spans="1:4">
      <c r="A3" s="4" t="s">
        <v>461</v>
      </c>
      <c r="C3" s="8" t="n">
        <v>2.24</v>
      </c>
    </row>
    <row r="4" spans="1:4">
      <c r="A4" s="4" t="s">
        <v>462</v>
      </c>
    </row>
    <row r="5" spans="1:4">
      <c r="A5" s="4" t="s">
        <v>463</v>
      </c>
      <c r="C5" s="6" t="n">
        <v>200</v>
      </c>
      <c r="D5" s="6" t="n">
        <v>400</v>
      </c>
    </row>
    <row r="6" spans="1:4">
      <c r="A6" s="4" t="s">
        <v>464</v>
      </c>
    </row>
    <row r="7" spans="1:4">
      <c r="A7" s="4" t="s">
        <v>465</v>
      </c>
      <c r="B7" s="4" t="s">
        <v>466</v>
      </c>
    </row>
    <row r="8" spans="1:4">
      <c r="A8" s="4" t="s">
        <v>467</v>
      </c>
      <c r="B8" s="5" t="n">
        <v>1307747</v>
      </c>
    </row>
    <row r="9" spans="1:4">
      <c r="A9" s="4" t="s">
        <v>460</v>
      </c>
      <c r="C9" s="5" t="n">
        <v>130770</v>
      </c>
    </row>
    <row r="10" spans="1:4">
      <c r="A10" s="4" t="s">
        <v>468</v>
      </c>
      <c r="C10" s="5" t="n">
        <v>13021</v>
      </c>
    </row>
    <row r="11" spans="1:4">
      <c r="A11" s="4" t="s">
        <v>469</v>
      </c>
      <c r="C11" s="5" t="n">
        <v>420000</v>
      </c>
    </row>
    <row r="12" spans="1:4">
      <c r="A12" s="4" t="s">
        <v>470</v>
      </c>
      <c r="C12" s="5" t="n">
        <v>1110935</v>
      </c>
    </row>
    <row r="13" spans="1:4">
      <c r="A13" s="4" t="s">
        <v>471</v>
      </c>
      <c r="C13" s="6" t="n">
        <v>43</v>
      </c>
    </row>
    <row r="14" spans="1:4">
      <c r="A14" s="4" t="s">
        <v>472</v>
      </c>
      <c r="C14" s="6" t="n">
        <v>3</v>
      </c>
    </row>
    <row r="15" spans="1:4">
      <c r="A15" s="4" t="s">
        <v>473</v>
      </c>
    </row>
    <row r="16" spans="1:4">
      <c r="A16" s="4" t="s">
        <v>460</v>
      </c>
      <c r="C16" s="5" t="n">
        <v>40000</v>
      </c>
    </row>
    <row r="17" spans="1:4">
      <c r="A17" s="4" t="s">
        <v>474</v>
      </c>
    </row>
    <row r="18" spans="1:4">
      <c r="A18" s="4" t="s">
        <v>460</v>
      </c>
      <c r="C18" s="5" t="n">
        <v>18135</v>
      </c>
    </row>
    <row r="19" spans="1:4">
      <c r="A19" s="4" t="s">
        <v>468</v>
      </c>
      <c r="C19" s="5" t="n">
        <v>23438</v>
      </c>
    </row>
    <row r="20" spans="1:4">
      <c r="A20" s="4" t="s">
        <v>469</v>
      </c>
      <c r="C20" s="5" t="n">
        <v>3053</v>
      </c>
    </row>
    <row r="21" spans="1:4">
      <c r="A21" s="4" t="s">
        <v>475</v>
      </c>
    </row>
    <row r="22" spans="1:4">
      <c r="A22" s="4" t="s">
        <v>469</v>
      </c>
      <c r="C22" s="5" t="n">
        <v>25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6"/>
    <col customWidth="1" max="5" min="5" width="10"/>
  </cols>
  <sheetData>
    <row r="1" spans="1:5">
      <c r="A1" s="1" t="s">
        <v>107</v>
      </c>
      <c r="B1" s="2" t="s">
        <v>108</v>
      </c>
      <c r="C1" s="2" t="s">
        <v>109</v>
      </c>
      <c r="D1" s="2" t="s">
        <v>110</v>
      </c>
      <c r="E1" s="2" t="s">
        <v>111</v>
      </c>
    </row>
    <row r="2" spans="1:5">
      <c r="A2" s="4" t="s">
        <v>112</v>
      </c>
      <c r="B2" s="4" t="s">
        <v>42</v>
      </c>
      <c r="C2" s="6" t="n">
        <v>86247</v>
      </c>
      <c r="D2" s="6" t="n">
        <v>-144946</v>
      </c>
      <c r="E2" s="6" t="n">
        <v>-58699</v>
      </c>
    </row>
    <row r="3" spans="1:5">
      <c r="A3" s="4" t="s">
        <v>113</v>
      </c>
      <c r="B3" s="5" t="n">
        <v>1514899</v>
      </c>
      <c r="C3" s="4" t="s">
        <v>42</v>
      </c>
      <c r="D3" s="4" t="s">
        <v>42</v>
      </c>
      <c r="E3" s="4" t="s">
        <v>42</v>
      </c>
    </row>
    <row r="4" spans="1:5">
      <c r="A4" s="4" t="s">
        <v>114</v>
      </c>
      <c r="B4" s="4" t="s">
        <v>42</v>
      </c>
      <c r="C4" s="6" t="n">
        <v>363</v>
      </c>
      <c r="D4" s="4" t="s">
        <v>42</v>
      </c>
      <c r="E4" s="6" t="n">
        <v>363</v>
      </c>
    </row>
    <row r="5" spans="1:5">
      <c r="A5" s="4" t="s">
        <v>115</v>
      </c>
      <c r="B5" s="4" t="s">
        <v>42</v>
      </c>
      <c r="C5" s="6" t="n">
        <v>79199</v>
      </c>
      <c r="D5" s="4" t="s">
        <v>42</v>
      </c>
      <c r="E5" s="6" t="n">
        <v>79199</v>
      </c>
    </row>
    <row r="6" spans="1:5">
      <c r="A6" s="4" t="s">
        <v>116</v>
      </c>
      <c r="B6" s="5" t="n">
        <v>11630406</v>
      </c>
      <c r="C6" s="4" t="s">
        <v>42</v>
      </c>
      <c r="D6" s="4" t="s">
        <v>42</v>
      </c>
      <c r="E6" s="4" t="s">
        <v>42</v>
      </c>
    </row>
    <row r="7" spans="1:5">
      <c r="A7" s="4" t="s">
        <v>117</v>
      </c>
      <c r="B7" s="4" t="s">
        <v>42</v>
      </c>
      <c r="C7" s="4" t="s">
        <v>42</v>
      </c>
      <c r="D7" s="4" t="s">
        <v>42</v>
      </c>
      <c r="E7" s="4" t="s">
        <v>42</v>
      </c>
    </row>
    <row r="8" spans="1:5">
      <c r="A8" s="4" t="s">
        <v>118</v>
      </c>
      <c r="B8" s="4" t="s">
        <v>42</v>
      </c>
      <c r="C8" s="4" t="s">
        <v>42</v>
      </c>
      <c r="D8" s="4" t="s">
        <v>42</v>
      </c>
      <c r="E8" s="4" t="s">
        <v>42</v>
      </c>
    </row>
    <row r="9" spans="1:5">
      <c r="A9" s="4" t="s">
        <v>119</v>
      </c>
      <c r="B9" s="4" t="s">
        <v>42</v>
      </c>
      <c r="C9" s="4" t="s">
        <v>42</v>
      </c>
      <c r="D9" s="4" t="s">
        <v>42</v>
      </c>
      <c r="E9" s="4" t="s">
        <v>42</v>
      </c>
    </row>
    <row r="10" spans="1:5">
      <c r="A10" s="4" t="s">
        <v>120</v>
      </c>
      <c r="B10" s="4" t="s">
        <v>42</v>
      </c>
      <c r="C10" s="4" t="s">
        <v>42</v>
      </c>
      <c r="D10" s="4" t="s">
        <v>42</v>
      </c>
      <c r="E10" s="4" t="s">
        <v>42</v>
      </c>
    </row>
    <row r="11" spans="1:5">
      <c r="A11" s="4" t="s">
        <v>121</v>
      </c>
      <c r="B11" s="4" t="s">
        <v>42</v>
      </c>
      <c r="C11" s="4" t="s">
        <v>42</v>
      </c>
      <c r="D11" s="5" t="n">
        <v>-10255</v>
      </c>
      <c r="E11" s="5" t="n">
        <v>-10255</v>
      </c>
    </row>
    <row r="12" spans="1:5">
      <c r="A12" s="4" t="s">
        <v>122</v>
      </c>
      <c r="B12" s="4" t="s">
        <v>42</v>
      </c>
      <c r="C12" s="5" t="n">
        <v>165809</v>
      </c>
      <c r="D12" s="5" t="n">
        <v>-155201</v>
      </c>
      <c r="E12" s="5" t="n">
        <v>10608</v>
      </c>
    </row>
    <row r="13" spans="1:5">
      <c r="A13" s="4" t="s">
        <v>123</v>
      </c>
      <c r="B13" s="5" t="n">
        <v>13145305</v>
      </c>
    </row>
    <row r="14" spans="1:5">
      <c r="A14" s="4" t="s">
        <v>124</v>
      </c>
      <c r="B14" s="4" t="s">
        <v>42</v>
      </c>
      <c r="C14" s="6" t="n">
        <v>165808</v>
      </c>
      <c r="D14" s="6" t="n">
        <v>-150199</v>
      </c>
      <c r="E14" s="6" t="n">
        <v>15609</v>
      </c>
    </row>
    <row r="15" spans="1:5">
      <c r="A15" s="4" t="s">
        <v>125</v>
      </c>
      <c r="B15" s="5" t="n">
        <v>13077468</v>
      </c>
      <c r="C15" s="4" t="s">
        <v>42</v>
      </c>
      <c r="D15" s="4" t="s">
        <v>42</v>
      </c>
      <c r="E15" s="4" t="s">
        <v>42</v>
      </c>
    </row>
    <row r="16" spans="1:5">
      <c r="A16" s="4" t="s">
        <v>114</v>
      </c>
      <c r="B16" s="4" t="s">
        <v>42</v>
      </c>
      <c r="C16" s="4" t="s">
        <v>42</v>
      </c>
      <c r="D16" s="4" t="s">
        <v>42</v>
      </c>
      <c r="E16" s="4" t="s">
        <v>42</v>
      </c>
    </row>
    <row r="17" spans="1:5">
      <c r="A17" s="4" t="s">
        <v>115</v>
      </c>
      <c r="B17" s="4" t="s">
        <v>42</v>
      </c>
      <c r="C17" s="6" t="n">
        <v>1</v>
      </c>
      <c r="D17" s="4" t="s">
        <v>42</v>
      </c>
      <c r="E17" s="6" t="n">
        <v>1</v>
      </c>
    </row>
    <row r="18" spans="1:5">
      <c r="A18" s="4" t="s">
        <v>116</v>
      </c>
      <c r="B18" s="5" t="n">
        <v>67837</v>
      </c>
      <c r="C18" s="4" t="s">
        <v>42</v>
      </c>
      <c r="D18" s="4" t="s">
        <v>42</v>
      </c>
      <c r="E18" s="4" t="s">
        <v>42</v>
      </c>
    </row>
    <row r="19" spans="1:5">
      <c r="A19" s="4" t="s">
        <v>117</v>
      </c>
      <c r="B19" s="4" t="s">
        <v>42</v>
      </c>
      <c r="C19" s="4" t="s">
        <v>42</v>
      </c>
      <c r="D19" s="4" t="s">
        <v>42</v>
      </c>
      <c r="E19" s="4" t="s">
        <v>42</v>
      </c>
    </row>
    <row r="20" spans="1:5">
      <c r="A20" s="4" t="s">
        <v>118</v>
      </c>
      <c r="B20" s="4" t="s">
        <v>42</v>
      </c>
      <c r="C20" s="4" t="s">
        <v>42</v>
      </c>
      <c r="D20" s="4" t="s">
        <v>42</v>
      </c>
    </row>
    <row r="21" spans="1:5">
      <c r="A21" s="4" t="s">
        <v>119</v>
      </c>
      <c r="B21" s="4" t="s">
        <v>42</v>
      </c>
      <c r="C21" s="4" t="s">
        <v>42</v>
      </c>
      <c r="D21" s="4" t="s">
        <v>42</v>
      </c>
      <c r="E21" s="4" t="s">
        <v>42</v>
      </c>
    </row>
    <row r="22" spans="1:5">
      <c r="A22" s="4" t="s">
        <v>120</v>
      </c>
      <c r="B22" s="4" t="s">
        <v>42</v>
      </c>
      <c r="C22" s="4" t="s">
        <v>42</v>
      </c>
      <c r="D22" s="4" t="s">
        <v>42</v>
      </c>
      <c r="E22" s="4" t="s">
        <v>42</v>
      </c>
    </row>
    <row r="23" spans="1:5">
      <c r="A23" s="4" t="s">
        <v>121</v>
      </c>
      <c r="B23" s="4" t="s">
        <v>42</v>
      </c>
      <c r="C23" s="4" t="s">
        <v>42</v>
      </c>
      <c r="D23" s="5" t="n">
        <v>-5002</v>
      </c>
      <c r="E23" s="5" t="n">
        <v>-5002</v>
      </c>
    </row>
    <row r="24" spans="1:5">
      <c r="A24" s="4" t="s">
        <v>122</v>
      </c>
      <c r="B24" s="4" t="s">
        <v>42</v>
      </c>
      <c r="C24" s="5" t="n">
        <v>165809</v>
      </c>
      <c r="D24" s="5" t="n">
        <v>-155201</v>
      </c>
      <c r="E24" s="5" t="n">
        <v>10608</v>
      </c>
    </row>
    <row r="25" spans="1:5">
      <c r="A25" s="4" t="s">
        <v>123</v>
      </c>
      <c r="B25" s="5" t="n">
        <v>13145305</v>
      </c>
    </row>
    <row r="26" spans="1:5">
      <c r="A26" s="4" t="s">
        <v>126</v>
      </c>
      <c r="B26" s="4" t="s">
        <v>42</v>
      </c>
      <c r="C26" s="6" t="n">
        <v>171273</v>
      </c>
      <c r="D26" s="6" t="n">
        <v>-215045</v>
      </c>
      <c r="E26" s="5" t="n">
        <v>-43772</v>
      </c>
    </row>
    <row r="27" spans="1:5">
      <c r="A27" s="4" t="s">
        <v>127</v>
      </c>
      <c r="B27" s="5" t="n">
        <v>13172179</v>
      </c>
      <c r="C27" s="4" t="s">
        <v>42</v>
      </c>
      <c r="D27" s="4" t="s">
        <v>42</v>
      </c>
    </row>
    <row r="28" spans="1:5">
      <c r="A28" s="4" t="s">
        <v>114</v>
      </c>
      <c r="B28" s="4" t="s">
        <v>42</v>
      </c>
      <c r="C28" s="6" t="n">
        <v>161</v>
      </c>
      <c r="D28" s="4" t="s">
        <v>42</v>
      </c>
      <c r="E28" s="5" t="n">
        <v>161</v>
      </c>
    </row>
    <row r="29" spans="1:5">
      <c r="A29" s="4" t="s">
        <v>115</v>
      </c>
      <c r="B29" s="4" t="s">
        <v>42</v>
      </c>
      <c r="C29" s="4" t="s">
        <v>42</v>
      </c>
      <c r="D29" s="4" t="s">
        <v>42</v>
      </c>
      <c r="E29" s="4" t="s">
        <v>42</v>
      </c>
    </row>
    <row r="30" spans="1:5">
      <c r="A30" s="4" t="s">
        <v>116</v>
      </c>
      <c r="B30" s="4" t="s">
        <v>42</v>
      </c>
      <c r="C30" s="4" t="s">
        <v>42</v>
      </c>
      <c r="D30" s="4" t="s">
        <v>42</v>
      </c>
      <c r="E30" s="4" t="s">
        <v>42</v>
      </c>
    </row>
    <row r="31" spans="1:5">
      <c r="A31" s="4" t="s">
        <v>117</v>
      </c>
      <c r="B31" s="4" t="s">
        <v>42</v>
      </c>
      <c r="C31" s="4" t="s">
        <v>42</v>
      </c>
      <c r="D31" s="4" t="s">
        <v>42</v>
      </c>
      <c r="E31" s="4" t="s">
        <v>42</v>
      </c>
    </row>
    <row r="32" spans="1:5">
      <c r="A32" s="4" t="s">
        <v>118</v>
      </c>
      <c r="B32" s="5" t="n">
        <v>-10417</v>
      </c>
      <c r="C32" s="4" t="s">
        <v>42</v>
      </c>
      <c r="D32" s="4" t="s">
        <v>42</v>
      </c>
      <c r="E32" s="4" t="s">
        <v>42</v>
      </c>
    </row>
    <row r="33" spans="1:5">
      <c r="A33" s="4" t="s">
        <v>119</v>
      </c>
      <c r="B33" s="4" t="s">
        <v>42</v>
      </c>
      <c r="C33" s="6" t="n">
        <v>7264</v>
      </c>
      <c r="D33" s="4" t="s">
        <v>42</v>
      </c>
      <c r="E33" s="6" t="n">
        <v>7264</v>
      </c>
    </row>
    <row r="34" spans="1:5">
      <c r="A34" s="4" t="s">
        <v>120</v>
      </c>
      <c r="B34" s="4" t="s">
        <v>42</v>
      </c>
      <c r="C34" s="5" t="n">
        <v>9</v>
      </c>
      <c r="D34" s="4" t="s">
        <v>42</v>
      </c>
      <c r="E34" s="5" t="n">
        <v>9</v>
      </c>
    </row>
    <row r="35" spans="1:5">
      <c r="A35" s="4" t="s">
        <v>121</v>
      </c>
      <c r="B35" s="4" t="s">
        <v>42</v>
      </c>
      <c r="C35" s="4" t="s">
        <v>42</v>
      </c>
      <c r="D35" s="5" t="n">
        <v>-4738</v>
      </c>
      <c r="E35" s="5" t="n">
        <v>-4738</v>
      </c>
    </row>
    <row r="36" spans="1:5">
      <c r="A36" s="4" t="s">
        <v>128</v>
      </c>
      <c r="B36" s="4" t="s">
        <v>42</v>
      </c>
      <c r="C36" s="5" t="n">
        <v>178707</v>
      </c>
      <c r="D36" s="5" t="n">
        <v>-219783</v>
      </c>
      <c r="E36" s="5" t="n">
        <v>-41076</v>
      </c>
    </row>
    <row r="37" spans="1:5">
      <c r="A37" s="4" t="s">
        <v>129</v>
      </c>
      <c r="B37" s="5" t="n">
        <v>13161762</v>
      </c>
    </row>
    <row r="38" spans="1:5">
      <c r="A38" s="4" t="s">
        <v>130</v>
      </c>
      <c r="B38" s="4" t="s">
        <v>42</v>
      </c>
      <c r="C38" s="6" t="n">
        <v>178668</v>
      </c>
      <c r="D38" s="6" t="n">
        <v>-217844</v>
      </c>
      <c r="E38" s="6" t="n">
        <v>-39176</v>
      </c>
    </row>
    <row r="39" spans="1:5">
      <c r="A39" s="4" t="s">
        <v>131</v>
      </c>
      <c r="B39" s="5" t="n">
        <v>13161762</v>
      </c>
      <c r="C39" s="4" t="s">
        <v>42</v>
      </c>
      <c r="D39" s="4" t="s">
        <v>42</v>
      </c>
      <c r="E39" s="4" t="s">
        <v>42</v>
      </c>
    </row>
    <row r="40" spans="1:5">
      <c r="A40" s="4" t="s">
        <v>114</v>
      </c>
      <c r="B40" s="4" t="s">
        <v>42</v>
      </c>
      <c r="C40" s="6" t="n">
        <v>39</v>
      </c>
      <c r="D40" s="4" t="s">
        <v>42</v>
      </c>
      <c r="E40" s="6" t="n">
        <v>39</v>
      </c>
    </row>
    <row r="41" spans="1:5">
      <c r="A41" s="4" t="s">
        <v>115</v>
      </c>
      <c r="B41" s="4" t="s">
        <v>42</v>
      </c>
      <c r="C41" s="4" t="s">
        <v>42</v>
      </c>
      <c r="D41" s="4" t="s">
        <v>42</v>
      </c>
      <c r="E41" s="4" t="s">
        <v>42</v>
      </c>
    </row>
    <row r="42" spans="1:5">
      <c r="A42" s="4" t="s">
        <v>116</v>
      </c>
      <c r="B42" s="4" t="s">
        <v>42</v>
      </c>
      <c r="C42" s="4" t="s">
        <v>42</v>
      </c>
      <c r="D42" s="4" t="s">
        <v>42</v>
      </c>
      <c r="E42" s="4" t="s">
        <v>42</v>
      </c>
    </row>
    <row r="43" spans="1:5">
      <c r="A43" s="4" t="s">
        <v>117</v>
      </c>
      <c r="B43" s="4" t="s">
        <v>42</v>
      </c>
      <c r="C43" s="4" t="s">
        <v>42</v>
      </c>
      <c r="D43" s="4" t="s">
        <v>42</v>
      </c>
      <c r="E43" s="4" t="s">
        <v>42</v>
      </c>
    </row>
    <row r="44" spans="1:5">
      <c r="A44" s="4" t="s">
        <v>118</v>
      </c>
      <c r="B44" s="4" t="s">
        <v>42</v>
      </c>
      <c r="C44" s="4" t="s">
        <v>42</v>
      </c>
      <c r="D44" s="4" t="s">
        <v>42</v>
      </c>
      <c r="E44" s="4" t="s">
        <v>42</v>
      </c>
    </row>
    <row r="45" spans="1:5">
      <c r="A45" s="4" t="s">
        <v>119</v>
      </c>
      <c r="B45" s="4" t="s">
        <v>42</v>
      </c>
      <c r="C45" s="4" t="s">
        <v>42</v>
      </c>
      <c r="D45" s="4" t="s">
        <v>42</v>
      </c>
      <c r="E45" s="4" t="s">
        <v>42</v>
      </c>
    </row>
    <row r="46" spans="1:5">
      <c r="A46" s="4" t="s">
        <v>120</v>
      </c>
      <c r="B46" s="4" t="s">
        <v>42</v>
      </c>
      <c r="C46" s="4" t="s">
        <v>42</v>
      </c>
      <c r="D46" s="4" t="s">
        <v>42</v>
      </c>
      <c r="E46" s="4" t="s">
        <v>42</v>
      </c>
    </row>
    <row r="47" spans="1:5">
      <c r="A47" s="4" t="s">
        <v>121</v>
      </c>
      <c r="B47" s="4" t="s">
        <v>42</v>
      </c>
      <c r="C47" s="4" t="s">
        <v>42</v>
      </c>
      <c r="D47" s="5" t="n">
        <v>-1939</v>
      </c>
      <c r="E47" s="5" t="n">
        <v>-1939</v>
      </c>
    </row>
    <row r="48" spans="1:5">
      <c r="A48" s="4" t="s">
        <v>128</v>
      </c>
      <c r="B48" s="4" t="s">
        <v>42</v>
      </c>
      <c r="C48" s="6" t="n">
        <v>178707</v>
      </c>
      <c r="D48" s="6" t="n">
        <v>-219783</v>
      </c>
      <c r="E48" s="6" t="n">
        <v>-41076</v>
      </c>
    </row>
    <row r="49" spans="1:5">
      <c r="A49" s="4" t="s">
        <v>129</v>
      </c>
      <c r="B49" s="5" t="n">
        <v>1316176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6</v>
      </c>
      <c r="B1" s="2" t="s">
        <v>1</v>
      </c>
    </row>
    <row r="2" spans="1:3">
      <c r="B2" s="2" t="s">
        <v>2</v>
      </c>
      <c r="C2" s="2" t="s">
        <v>80</v>
      </c>
    </row>
    <row r="3" spans="1:3">
      <c r="A3" s="4" t="s">
        <v>477</v>
      </c>
      <c r="B3" s="5" t="n">
        <v>100000</v>
      </c>
      <c r="C3" s="5" t="n">
        <v>0</v>
      </c>
    </row>
    <row r="4" spans="1:3">
      <c r="A4" s="4" t="s">
        <v>478</v>
      </c>
      <c r="B4" s="8" t="n">
        <v>2.24</v>
      </c>
    </row>
    <row r="5" spans="1:3">
      <c r="A5" s="4" t="s">
        <v>479</v>
      </c>
    </row>
    <row r="6" spans="1:3">
      <c r="A6" s="4" t="s">
        <v>480</v>
      </c>
      <c r="B6" s="5" t="n">
        <v>496958</v>
      </c>
      <c r="C6" s="5" t="n">
        <v>67465</v>
      </c>
    </row>
    <row r="7" spans="1:3">
      <c r="A7" s="4" t="s">
        <v>477</v>
      </c>
      <c r="B7" s="5" t="n">
        <v>100000</v>
      </c>
      <c r="C7" s="4" t="s">
        <v>42</v>
      </c>
    </row>
    <row r="8" spans="1:3">
      <c r="A8" s="4" t="s">
        <v>481</v>
      </c>
      <c r="B8" s="5" t="n">
        <v>-448053</v>
      </c>
      <c r="C8" s="5" t="n">
        <v>-22971</v>
      </c>
    </row>
    <row r="9" spans="1:3">
      <c r="A9" s="4" t="s">
        <v>482</v>
      </c>
      <c r="B9" s="5" t="n">
        <v>148905</v>
      </c>
      <c r="C9" s="5" t="n">
        <v>44494</v>
      </c>
    </row>
    <row r="10" spans="1:3">
      <c r="A10" s="4" t="s">
        <v>483</v>
      </c>
      <c r="B10" s="5" t="n">
        <v>18135</v>
      </c>
      <c r="C10" s="5" t="n">
        <v>44494</v>
      </c>
    </row>
    <row r="11" spans="1:3">
      <c r="A11" s="4" t="s">
        <v>484</v>
      </c>
      <c r="B11" s="8" t="n">
        <v>9.9</v>
      </c>
      <c r="C11" s="8" t="n">
        <v>71.03</v>
      </c>
    </row>
    <row r="12" spans="1:3">
      <c r="A12" s="4" t="s">
        <v>478</v>
      </c>
      <c r="B12" s="11" t="n">
        <v>2.24</v>
      </c>
      <c r="C12" s="4" t="s">
        <v>42</v>
      </c>
    </row>
    <row r="13" spans="1:3">
      <c r="A13" s="4" t="s">
        <v>485</v>
      </c>
      <c r="B13" s="11" t="n">
        <v>4.64</v>
      </c>
      <c r="C13" s="11" t="n">
        <v>96.44</v>
      </c>
    </row>
    <row r="14" spans="1:3">
      <c r="A14" s="4" t="s">
        <v>486</v>
      </c>
      <c r="B14" s="11" t="n">
        <v>9.119999999999999</v>
      </c>
      <c r="C14" s="11" t="n">
        <v>53.14</v>
      </c>
    </row>
    <row r="15" spans="1:3">
      <c r="A15" s="4" t="s">
        <v>487</v>
      </c>
      <c r="B15" s="11" t="n">
        <v>52.04</v>
      </c>
      <c r="C15" s="11" t="n">
        <v>53.14</v>
      </c>
    </row>
    <row r="16" spans="1:3">
      <c r="A16" s="4" t="s">
        <v>488</v>
      </c>
      <c r="B16" s="11" t="n">
        <v>6.62</v>
      </c>
      <c r="C16" s="11" t="n">
        <v>36.85</v>
      </c>
    </row>
    <row r="17" spans="1:3">
      <c r="A17" s="4" t="s">
        <v>489</v>
      </c>
      <c r="B17" s="11" t="n">
        <v>1.95</v>
      </c>
      <c r="C17" s="4" t="s">
        <v>42</v>
      </c>
    </row>
    <row r="18" spans="1:3">
      <c r="A18" s="4" t="s">
        <v>490</v>
      </c>
      <c r="B18" s="11" t="n">
        <v>3.69</v>
      </c>
      <c r="C18" s="11" t="n">
        <v>46.94</v>
      </c>
    </row>
    <row r="19" spans="1:3">
      <c r="A19" s="4" t="s">
        <v>491</v>
      </c>
      <c r="B19" s="11" t="n">
        <v>6.53</v>
      </c>
      <c r="C19" s="11" t="n">
        <v>27.36</v>
      </c>
    </row>
    <row r="20" spans="1:3">
      <c r="A20" s="4" t="s">
        <v>492</v>
      </c>
      <c r="B20" s="8" t="n">
        <v>33.67</v>
      </c>
      <c r="C20" s="8" t="n">
        <v>27.36</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3</v>
      </c>
      <c r="B1" s="2" t="s">
        <v>1</v>
      </c>
    </row>
    <row r="2" spans="1:3">
      <c r="B2" s="2" t="s">
        <v>2</v>
      </c>
      <c r="C2" s="2" t="s">
        <v>80</v>
      </c>
    </row>
    <row r="3" spans="1:3">
      <c r="A3" s="3" t="s">
        <v>494</v>
      </c>
    </row>
    <row r="4" spans="1:3">
      <c r="A4" s="4" t="s">
        <v>495</v>
      </c>
      <c r="B4" s="4" t="s">
        <v>496</v>
      </c>
      <c r="C4" s="4" t="s">
        <v>345</v>
      </c>
    </row>
    <row r="5" spans="1:3">
      <c r="A5" s="4" t="s">
        <v>497</v>
      </c>
      <c r="B5" s="4" t="s">
        <v>345</v>
      </c>
      <c r="C5" s="4" t="s">
        <v>345</v>
      </c>
    </row>
    <row r="6" spans="1:3">
      <c r="A6" s="4" t="s">
        <v>498</v>
      </c>
      <c r="B6" s="4" t="s">
        <v>499</v>
      </c>
      <c r="C6" s="4" t="s">
        <v>500</v>
      </c>
    </row>
    <row r="7" spans="1:3">
      <c r="A7" s="4" t="s">
        <v>501</v>
      </c>
      <c r="B7" s="4" t="s">
        <v>502</v>
      </c>
      <c r="C7" s="4" t="s">
        <v>345</v>
      </c>
    </row>
    <row r="8" spans="1:3">
      <c r="A8" s="4" t="s">
        <v>503</v>
      </c>
      <c r="B8" s="4" t="s">
        <v>504</v>
      </c>
      <c r="C8" s="4" t="s">
        <v>345</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75"/>
    <col customWidth="1" max="2" min="2" width="15"/>
    <col customWidth="1" max="3" min="3" width="15"/>
    <col customWidth="1" max="4" min="4" width="14"/>
    <col customWidth="1" max="5" min="5" width="15"/>
  </cols>
  <sheetData>
    <row r="1" spans="1:5">
      <c r="A1" s="1" t="s">
        <v>505</v>
      </c>
      <c r="B1" s="2" t="s">
        <v>1</v>
      </c>
    </row>
    <row r="2" spans="1:5">
      <c r="B2" s="2" t="s">
        <v>2</v>
      </c>
      <c r="C2" s="2" t="s">
        <v>405</v>
      </c>
      <c r="D2" s="2" t="s">
        <v>33</v>
      </c>
      <c r="E2" s="2" t="s">
        <v>401</v>
      </c>
    </row>
    <row r="3" spans="1:5">
      <c r="A3" s="3" t="s">
        <v>506</v>
      </c>
    </row>
    <row r="4" spans="1:5">
      <c r="A4" s="4" t="s">
        <v>410</v>
      </c>
      <c r="E4" s="5" t="n">
        <v>1200000</v>
      </c>
    </row>
    <row r="5" spans="1:5">
      <c r="A5" s="4" t="s">
        <v>411</v>
      </c>
      <c r="B5" s="8" t="n">
        <v>4.31</v>
      </c>
      <c r="D5" s="8" t="n">
        <v>7.33</v>
      </c>
      <c r="E5" s="8" t="n">
        <v>0.01</v>
      </c>
    </row>
    <row r="6" spans="1:5">
      <c r="A6" s="4" t="s">
        <v>412</v>
      </c>
      <c r="E6" s="4" t="s">
        <v>413</v>
      </c>
    </row>
    <row r="7" spans="1:5">
      <c r="A7" s="4" t="s">
        <v>507</v>
      </c>
      <c r="B7" s="5" t="n">
        <v>2910609</v>
      </c>
      <c r="D7" s="5" t="n">
        <v>1710609</v>
      </c>
    </row>
    <row r="8" spans="1:5">
      <c r="A8" s="4" t="s">
        <v>508</v>
      </c>
      <c r="B8" s="6" t="n">
        <v>11</v>
      </c>
    </row>
    <row r="9" spans="1:5">
      <c r="A9" s="4" t="s">
        <v>509</v>
      </c>
    </row>
    <row r="10" spans="1:5">
      <c r="A10" s="3" t="s">
        <v>506</v>
      </c>
    </row>
    <row r="11" spans="1:5">
      <c r="A11" s="4" t="s">
        <v>510</v>
      </c>
      <c r="B11" s="6" t="n">
        <v>9</v>
      </c>
    </row>
    <row r="12" spans="1:5">
      <c r="A12" s="4" t="s">
        <v>417</v>
      </c>
    </row>
    <row r="13" spans="1:5">
      <c r="A13" s="3" t="s">
        <v>506</v>
      </c>
    </row>
    <row r="14" spans="1:5">
      <c r="A14" s="4" t="s">
        <v>410</v>
      </c>
      <c r="C14" s="5" t="n">
        <v>1200</v>
      </c>
    </row>
    <row r="15" spans="1:5">
      <c r="A15" s="4" t="s">
        <v>411</v>
      </c>
      <c r="C15" s="8" t="n">
        <v>0.01</v>
      </c>
    </row>
    <row r="16" spans="1:5">
      <c r="A16" s="4" t="s">
        <v>412</v>
      </c>
      <c r="C16" s="4" t="s">
        <v>418</v>
      </c>
    </row>
    <row r="17" spans="1:5">
      <c r="A17" s="4" t="s">
        <v>507</v>
      </c>
      <c r="C17" s="5" t="n">
        <v>2910609</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5"/>
    <col customWidth="1" max="2" min="2" width="30"/>
  </cols>
  <sheetData>
    <row r="1" spans="1:2">
      <c r="A1" s="1" t="s">
        <v>511</v>
      </c>
      <c r="B1" s="2" t="s">
        <v>1</v>
      </c>
    </row>
    <row r="2" spans="1:2">
      <c r="B2" s="2" t="s">
        <v>512</v>
      </c>
    </row>
    <row r="3" spans="1:2">
      <c r="A3" s="3" t="s">
        <v>184</v>
      </c>
    </row>
    <row r="4" spans="1:2">
      <c r="A4" s="4" t="s">
        <v>513</v>
      </c>
      <c r="B4" s="5" t="n">
        <v>1710609</v>
      </c>
    </row>
    <row r="5" spans="1:2">
      <c r="A5" s="4" t="s">
        <v>514</v>
      </c>
      <c r="B5" s="5" t="n">
        <v>1200000</v>
      </c>
    </row>
    <row r="6" spans="1:2">
      <c r="A6" s="4" t="s">
        <v>515</v>
      </c>
      <c r="B6" s="4" t="s">
        <v>42</v>
      </c>
    </row>
    <row r="7" spans="1:2">
      <c r="A7" s="4" t="s">
        <v>516</v>
      </c>
      <c r="B7" s="5" t="n">
        <v>2910609</v>
      </c>
    </row>
    <row r="8" spans="1:2">
      <c r="A8" s="4" t="s">
        <v>517</v>
      </c>
      <c r="B8" s="8" t="n">
        <v>7.33</v>
      </c>
    </row>
    <row r="9" spans="1:2">
      <c r="A9" s="4" t="s">
        <v>518</v>
      </c>
      <c r="B9" s="11" t="n">
        <v>0.01</v>
      </c>
    </row>
    <row r="10" spans="1:2">
      <c r="A10" s="4" t="s">
        <v>519</v>
      </c>
      <c r="B10" s="4" t="s">
        <v>42</v>
      </c>
    </row>
    <row r="11" spans="1:2">
      <c r="A11" s="4" t="s">
        <v>520</v>
      </c>
      <c r="B11" s="8" t="n">
        <v>4.3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25"/>
    <col customWidth="1" max="3" min="3" width="23"/>
  </cols>
  <sheetData>
    <row r="1" spans="1:3">
      <c r="A1" s="1" t="s">
        <v>521</v>
      </c>
      <c r="B1" s="2" t="s">
        <v>1</v>
      </c>
    </row>
    <row r="2" spans="1:3">
      <c r="B2" s="2" t="s">
        <v>2</v>
      </c>
      <c r="C2" s="2" t="s">
        <v>80</v>
      </c>
    </row>
    <row r="3" spans="1:3">
      <c r="A3" s="3" t="s">
        <v>522</v>
      </c>
    </row>
    <row r="4" spans="1:3">
      <c r="A4" s="4" t="s">
        <v>523</v>
      </c>
      <c r="B4" s="4" t="s">
        <v>524</v>
      </c>
      <c r="C4" s="4" t="s">
        <v>525</v>
      </c>
    </row>
    <row r="5" spans="1:3">
      <c r="A5" s="4" t="s">
        <v>526</v>
      </c>
    </row>
    <row r="6" spans="1:3">
      <c r="A6" s="3" t="s">
        <v>522</v>
      </c>
    </row>
    <row r="7" spans="1:3">
      <c r="A7" s="4" t="s">
        <v>527</v>
      </c>
      <c r="B7" s="5" t="n">
        <v>3</v>
      </c>
      <c r="C7" s="11" t="n">
        <v>5.55</v>
      </c>
    </row>
    <row r="8" spans="1:3">
      <c r="A8" s="4" t="s">
        <v>528</v>
      </c>
    </row>
    <row r="9" spans="1:3">
      <c r="A9" s="3" t="s">
        <v>522</v>
      </c>
    </row>
    <row r="10" spans="1:3">
      <c r="A10" s="4" t="s">
        <v>527</v>
      </c>
      <c r="B10" s="12" t="n">
        <v>0.018</v>
      </c>
      <c r="C10" s="10" t="n">
        <v>0.0262</v>
      </c>
    </row>
    <row r="11" spans="1:3">
      <c r="A11" s="4" t="s">
        <v>529</v>
      </c>
    </row>
    <row r="12" spans="1:3">
      <c r="A12" s="3" t="s">
        <v>522</v>
      </c>
    </row>
    <row r="13" spans="1:3">
      <c r="A13" s="4" t="s">
        <v>527</v>
      </c>
      <c r="B13" s="11" t="n">
        <v>0.87</v>
      </c>
      <c r="C13" s="11" t="n">
        <v>0.62</v>
      </c>
    </row>
    <row r="14" spans="1:3">
      <c r="A14" s="4" t="s">
        <v>530</v>
      </c>
    </row>
    <row r="15" spans="1:3">
      <c r="A15" s="3" t="s">
        <v>522</v>
      </c>
    </row>
    <row r="16" spans="1:3">
      <c r="A16" s="4" t="s">
        <v>527</v>
      </c>
      <c r="B16" s="5" t="n">
        <v>0</v>
      </c>
      <c r="C16" s="5" t="n">
        <v>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1</v>
      </c>
      <c r="B1" s="2" t="s">
        <v>1</v>
      </c>
    </row>
    <row r="2" spans="1:3">
      <c r="B2" s="2" t="s">
        <v>2</v>
      </c>
      <c r="C2" s="2" t="s">
        <v>80</v>
      </c>
    </row>
    <row r="3" spans="1:3">
      <c r="A3" s="3" t="s">
        <v>506</v>
      </c>
    </row>
    <row r="4" spans="1:3">
      <c r="A4" s="4" t="s">
        <v>513</v>
      </c>
      <c r="B4" s="5" t="n">
        <v>1710609</v>
      </c>
    </row>
    <row r="5" spans="1:3">
      <c r="A5" s="4" t="s">
        <v>516</v>
      </c>
      <c r="B5" s="5" t="n">
        <v>2910609</v>
      </c>
    </row>
    <row r="6" spans="1:3">
      <c r="A6" s="4" t="s">
        <v>532</v>
      </c>
    </row>
    <row r="7" spans="1:3">
      <c r="A7" s="3" t="s">
        <v>506</v>
      </c>
    </row>
    <row r="8" spans="1:3">
      <c r="A8" s="4" t="s">
        <v>513</v>
      </c>
      <c r="B8" s="5" t="n">
        <v>87509</v>
      </c>
      <c r="C8" s="5" t="n">
        <v>93759</v>
      </c>
    </row>
    <row r="9" spans="1:3">
      <c r="A9" s="4" t="s">
        <v>533</v>
      </c>
      <c r="B9" s="4" t="s">
        <v>42</v>
      </c>
      <c r="C9" s="4" t="s">
        <v>42</v>
      </c>
    </row>
    <row r="10" spans="1:3">
      <c r="A10" s="4" t="s">
        <v>534</v>
      </c>
      <c r="B10" s="4" t="s">
        <v>42</v>
      </c>
      <c r="C10" s="4" t="s">
        <v>42</v>
      </c>
    </row>
    <row r="11" spans="1:3">
      <c r="A11" s="4" t="s">
        <v>535</v>
      </c>
      <c r="B11" s="4" t="s">
        <v>42</v>
      </c>
      <c r="C11" s="5" t="n">
        <v>-6250</v>
      </c>
    </row>
    <row r="12" spans="1:3">
      <c r="A12" s="4" t="s">
        <v>516</v>
      </c>
      <c r="B12" s="5" t="n">
        <v>87509</v>
      </c>
      <c r="C12" s="5" t="n">
        <v>87509</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5"/>
    <col customWidth="1" max="2" min="2" width="14"/>
    <col customWidth="1" max="3" min="3" width="39"/>
    <col customWidth="1" max="4" min="4" width="14"/>
  </cols>
  <sheetData>
    <row r="1" spans="1:4">
      <c r="A1" s="1" t="s">
        <v>536</v>
      </c>
      <c r="B1" s="2" t="s">
        <v>537</v>
      </c>
      <c r="C1" s="2" t="s">
        <v>2</v>
      </c>
      <c r="D1" s="2" t="s">
        <v>80</v>
      </c>
    </row>
    <row r="2" spans="1:4">
      <c r="A2" s="4" t="s">
        <v>538</v>
      </c>
      <c r="C2" s="4" t="s">
        <v>539</v>
      </c>
    </row>
    <row r="3" spans="1:4">
      <c r="A3" s="4" t="s">
        <v>540</v>
      </c>
      <c r="C3" s="6" t="n">
        <v>36</v>
      </c>
    </row>
    <row r="4" spans="1:4">
      <c r="A4" s="4" t="s">
        <v>541</v>
      </c>
      <c r="C4" s="4" t="s">
        <v>542</v>
      </c>
    </row>
    <row r="5" spans="1:4">
      <c r="A5" s="4" t="s">
        <v>543</v>
      </c>
      <c r="C5" s="4" t="s">
        <v>544</v>
      </c>
    </row>
    <row r="6" spans="1:4">
      <c r="A6" s="4" t="s">
        <v>545</v>
      </c>
      <c r="C6" s="6" t="n">
        <v>11</v>
      </c>
      <c r="D6" s="4" t="s">
        <v>42</v>
      </c>
    </row>
    <row r="7" spans="1:4">
      <c r="A7" s="4" t="s">
        <v>546</v>
      </c>
      <c r="B7" s="6" t="n">
        <v>1000</v>
      </c>
    </row>
    <row r="8" spans="1:4">
      <c r="A8" s="4" t="s">
        <v>308</v>
      </c>
    </row>
    <row r="9" spans="1:4">
      <c r="A9" s="4" t="s">
        <v>547</v>
      </c>
      <c r="C9" s="4" t="s">
        <v>366</v>
      </c>
    </row>
    <row r="10" spans="1:4">
      <c r="A10" s="4" t="s">
        <v>307</v>
      </c>
    </row>
    <row r="11" spans="1:4">
      <c r="A11" s="4" t="s">
        <v>547</v>
      </c>
      <c r="C11" s="4" t="s">
        <v>499</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8</v>
      </c>
      <c r="B1" s="2" t="s">
        <v>2</v>
      </c>
      <c r="C1" s="2" t="s">
        <v>33</v>
      </c>
    </row>
    <row r="2" spans="1:3">
      <c r="A2" s="3" t="s">
        <v>549</v>
      </c>
    </row>
    <row r="3" spans="1:3">
      <c r="A3" s="4" t="s">
        <v>550</v>
      </c>
      <c r="B3" s="6" t="n">
        <v>2296</v>
      </c>
      <c r="C3" s="4" t="s">
        <v>42</v>
      </c>
    </row>
    <row r="4" spans="1:3">
      <c r="A4" s="4" t="s">
        <v>51</v>
      </c>
      <c r="B4" s="5" t="n">
        <v>511</v>
      </c>
      <c r="C4" s="4" t="s">
        <v>42</v>
      </c>
    </row>
    <row r="5" spans="1:3">
      <c r="A5" s="4" t="s">
        <v>55</v>
      </c>
      <c r="B5" s="5" t="n">
        <v>1796</v>
      </c>
      <c r="C5" s="4" t="s">
        <v>42</v>
      </c>
    </row>
    <row r="6" spans="1:3">
      <c r="A6" s="4" t="s">
        <v>551</v>
      </c>
      <c r="B6" s="6" t="n">
        <v>2307</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2</v>
      </c>
      <c r="B1" s="2" t="s">
        <v>2</v>
      </c>
      <c r="C1" s="2" t="s">
        <v>33</v>
      </c>
    </row>
    <row r="2" spans="1:3">
      <c r="A2" s="3" t="s">
        <v>187</v>
      </c>
    </row>
    <row r="3" spans="1:3">
      <c r="A3" s="4" t="s">
        <v>390</v>
      </c>
      <c r="B3" s="6" t="n">
        <v>282</v>
      </c>
    </row>
    <row r="4" spans="1:3">
      <c r="A4" s="4" t="s">
        <v>391</v>
      </c>
      <c r="B4" s="5" t="n">
        <v>511</v>
      </c>
    </row>
    <row r="5" spans="1:3">
      <c r="A5" s="4" t="s">
        <v>392</v>
      </c>
      <c r="B5" s="5" t="n">
        <v>516</v>
      </c>
    </row>
    <row r="6" spans="1:3">
      <c r="A6" s="4" t="s">
        <v>393</v>
      </c>
      <c r="B6" s="5" t="n">
        <v>532</v>
      </c>
    </row>
    <row r="7" spans="1:3">
      <c r="A7" s="4" t="s">
        <v>394</v>
      </c>
      <c r="B7" s="5" t="n">
        <v>473</v>
      </c>
    </row>
    <row r="8" spans="1:3">
      <c r="A8" s="4" t="s">
        <v>395</v>
      </c>
      <c r="B8" s="5" t="n">
        <v>404</v>
      </c>
    </row>
    <row r="9" spans="1:3">
      <c r="A9" s="4" t="s">
        <v>553</v>
      </c>
      <c r="B9" s="5" t="n">
        <v>2718</v>
      </c>
    </row>
    <row r="10" spans="1:3">
      <c r="A10" s="4" t="s">
        <v>554</v>
      </c>
      <c r="B10" s="5" t="n">
        <v>-411</v>
      </c>
    </row>
    <row r="11" spans="1:3">
      <c r="A11" s="4" t="s">
        <v>555</v>
      </c>
      <c r="B11" s="5" t="n">
        <v>2307</v>
      </c>
    </row>
    <row r="12" spans="1:3">
      <c r="A12" s="4" t="s">
        <v>556</v>
      </c>
      <c r="B12" s="5" t="n">
        <v>-511</v>
      </c>
      <c r="C12" s="4" t="s">
        <v>42</v>
      </c>
    </row>
    <row r="13" spans="1:3">
      <c r="A13" s="4" t="s">
        <v>557</v>
      </c>
      <c r="B13" s="6" t="n">
        <v>1796</v>
      </c>
      <c r="C13" s="4" t="s">
        <v>42</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8</v>
      </c>
      <c r="B1" s="2" t="s">
        <v>2</v>
      </c>
      <c r="C1" s="2" t="s">
        <v>33</v>
      </c>
    </row>
    <row r="2" spans="1:3">
      <c r="A2" s="3" t="s">
        <v>187</v>
      </c>
    </row>
    <row r="3" spans="1:3">
      <c r="A3" s="4" t="s">
        <v>390</v>
      </c>
      <c r="B3" s="6" t="n">
        <v>173</v>
      </c>
    </row>
    <row r="4" spans="1:3">
      <c r="A4" s="4" t="s">
        <v>391</v>
      </c>
      <c r="B4" s="5" t="n">
        <v>218</v>
      </c>
    </row>
    <row r="5" spans="1:3">
      <c r="A5" s="4" t="s">
        <v>392</v>
      </c>
      <c r="B5" s="4" t="s">
        <v>42</v>
      </c>
    </row>
    <row r="6" spans="1:3">
      <c r="A6" s="4" t="s">
        <v>393</v>
      </c>
      <c r="B6" s="4" t="s">
        <v>42</v>
      </c>
    </row>
    <row r="7" spans="1:3">
      <c r="A7" s="4" t="s">
        <v>394</v>
      </c>
      <c r="B7" s="4" t="s">
        <v>42</v>
      </c>
    </row>
    <row r="8" spans="1:3">
      <c r="A8" s="4" t="s">
        <v>395</v>
      </c>
      <c r="B8" s="4" t="s">
        <v>42</v>
      </c>
    </row>
    <row r="9" spans="1:3">
      <c r="A9" s="4" t="s">
        <v>559</v>
      </c>
      <c r="B9" s="5" t="n">
        <v>391</v>
      </c>
    </row>
    <row r="10" spans="1:3">
      <c r="A10" s="4" t="s">
        <v>554</v>
      </c>
      <c r="B10" s="5" t="n">
        <v>-38</v>
      </c>
    </row>
    <row r="11" spans="1:3">
      <c r="A11" s="4" t="s">
        <v>560</v>
      </c>
      <c r="B11" s="5" t="n">
        <v>353</v>
      </c>
    </row>
    <row r="12" spans="1:3">
      <c r="A12" s="4" t="s">
        <v>556</v>
      </c>
      <c r="B12" s="5" t="n">
        <v>-337</v>
      </c>
      <c r="C12" s="6" t="n">
        <v>-426</v>
      </c>
    </row>
    <row r="13" spans="1:3">
      <c r="A13" s="4" t="s">
        <v>561</v>
      </c>
      <c r="B13" s="6" t="n">
        <v>16</v>
      </c>
      <c r="C13" s="6" t="n">
        <v>20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2</v>
      </c>
      <c r="B1" s="2" t="s">
        <v>1</v>
      </c>
    </row>
    <row r="2" spans="1:3">
      <c r="B2" s="2" t="s">
        <v>2</v>
      </c>
      <c r="C2" s="2" t="s">
        <v>80</v>
      </c>
    </row>
    <row r="3" spans="1:3">
      <c r="A3" s="3" t="s">
        <v>133</v>
      </c>
    </row>
    <row r="4" spans="1:3">
      <c r="A4" s="4" t="s">
        <v>121</v>
      </c>
      <c r="B4" s="6" t="n">
        <v>-4738</v>
      </c>
      <c r="C4" s="6" t="n">
        <v>-10255</v>
      </c>
    </row>
    <row r="5" spans="1:3">
      <c r="A5" s="3" t="s">
        <v>134</v>
      </c>
    </row>
    <row r="6" spans="1:3">
      <c r="A6" s="4" t="s">
        <v>91</v>
      </c>
      <c r="B6" s="5" t="n">
        <v>1559</v>
      </c>
      <c r="C6" s="5" t="n">
        <v>3227</v>
      </c>
    </row>
    <row r="7" spans="1:3">
      <c r="A7" s="4" t="s">
        <v>135</v>
      </c>
      <c r="B7" s="5" t="n">
        <v>92</v>
      </c>
      <c r="C7" s="5" t="n">
        <v>205</v>
      </c>
    </row>
    <row r="8" spans="1:3">
      <c r="A8" s="4" t="s">
        <v>136</v>
      </c>
      <c r="B8" s="5" t="n">
        <v>3272</v>
      </c>
      <c r="C8" s="5" t="n">
        <v>6205</v>
      </c>
    </row>
    <row r="9" spans="1:3">
      <c r="A9" s="4" t="s">
        <v>137</v>
      </c>
      <c r="B9" s="5" t="n">
        <v>11</v>
      </c>
      <c r="C9" s="4" t="s">
        <v>42</v>
      </c>
    </row>
    <row r="10" spans="1:3">
      <c r="A10" s="4" t="s">
        <v>138</v>
      </c>
      <c r="B10" s="5" t="n">
        <v>172</v>
      </c>
      <c r="C10" s="5" t="n">
        <v>364</v>
      </c>
    </row>
    <row r="11" spans="1:3">
      <c r="A11" s="4" t="s">
        <v>139</v>
      </c>
      <c r="B11" s="5" t="n">
        <v>750</v>
      </c>
      <c r="C11" s="5" t="n">
        <v>83</v>
      </c>
    </row>
    <row r="12" spans="1:3">
      <c r="A12" s="3" t="s">
        <v>140</v>
      </c>
    </row>
    <row r="13" spans="1:3">
      <c r="A13" s="4" t="s">
        <v>141</v>
      </c>
      <c r="B13" s="5" t="n">
        <v>1403</v>
      </c>
      <c r="C13" s="5" t="n">
        <v>2152</v>
      </c>
    </row>
    <row r="14" spans="1:3">
      <c r="A14" s="4" t="s">
        <v>142</v>
      </c>
      <c r="B14" s="5" t="n">
        <v>955</v>
      </c>
      <c r="C14" s="5" t="n">
        <v>-388</v>
      </c>
    </row>
    <row r="15" spans="1:3">
      <c r="A15" s="4" t="s">
        <v>143</v>
      </c>
      <c r="B15" s="5" t="n">
        <v>242</v>
      </c>
      <c r="C15" s="5" t="n">
        <v>1120</v>
      </c>
    </row>
    <row r="16" spans="1:3">
      <c r="A16" s="4" t="s">
        <v>48</v>
      </c>
      <c r="B16" s="5" t="n">
        <v>-3481</v>
      </c>
      <c r="C16" s="5" t="n">
        <v>-1948</v>
      </c>
    </row>
    <row r="17" spans="1:3">
      <c r="A17" s="4" t="s">
        <v>49</v>
      </c>
      <c r="B17" s="5" t="n">
        <v>717</v>
      </c>
      <c r="C17" s="5" t="n">
        <v>-421</v>
      </c>
    </row>
    <row r="18" spans="1:3">
      <c r="A18" s="4" t="s">
        <v>144</v>
      </c>
      <c r="B18" s="5" t="n">
        <v>954</v>
      </c>
      <c r="C18" s="5" t="n">
        <v>344</v>
      </c>
    </row>
    <row r="19" spans="1:3">
      <c r="A19" s="3" t="s">
        <v>145</v>
      </c>
    </row>
    <row r="20" spans="1:3">
      <c r="A20" s="4" t="s">
        <v>146</v>
      </c>
      <c r="B20" s="5" t="n">
        <v>-211</v>
      </c>
      <c r="C20" s="5" t="n">
        <v>-288</v>
      </c>
    </row>
    <row r="21" spans="1:3">
      <c r="A21" s="4" t="s">
        <v>147</v>
      </c>
      <c r="B21" s="5" t="n">
        <v>163</v>
      </c>
      <c r="C21" s="4" t="s">
        <v>42</v>
      </c>
    </row>
    <row r="22" spans="1:3">
      <c r="A22" s="4" t="s">
        <v>148</v>
      </c>
      <c r="B22" s="5" t="n">
        <v>-48</v>
      </c>
      <c r="C22" s="5" t="n">
        <v>-288</v>
      </c>
    </row>
    <row r="23" spans="1:3">
      <c r="A23" s="3" t="s">
        <v>149</v>
      </c>
    </row>
    <row r="24" spans="1:3">
      <c r="A24" s="4" t="s">
        <v>150</v>
      </c>
      <c r="B24" s="5" t="n">
        <v>-277</v>
      </c>
      <c r="C24" s="5" t="n">
        <v>-167</v>
      </c>
    </row>
    <row r="25" spans="1:3">
      <c r="A25" s="4" t="s">
        <v>151</v>
      </c>
      <c r="B25" s="5" t="n">
        <v>-108</v>
      </c>
      <c r="C25" s="4" t="s">
        <v>42</v>
      </c>
    </row>
    <row r="26" spans="1:3">
      <c r="A26" s="4" t="s">
        <v>152</v>
      </c>
      <c r="B26" s="4" t="s">
        <v>42</v>
      </c>
      <c r="C26" s="5" t="n">
        <v>-3507</v>
      </c>
    </row>
    <row r="27" spans="1:3">
      <c r="A27" s="4" t="s">
        <v>153</v>
      </c>
      <c r="B27" s="4" t="s">
        <v>42</v>
      </c>
      <c r="C27" s="5" t="n">
        <v>6810</v>
      </c>
    </row>
    <row r="28" spans="1:3">
      <c r="A28" s="4" t="s">
        <v>154</v>
      </c>
      <c r="B28" s="4" t="s">
        <v>42</v>
      </c>
      <c r="C28" s="5" t="n">
        <v>1</v>
      </c>
    </row>
    <row r="29" spans="1:3">
      <c r="A29" s="4" t="s">
        <v>155</v>
      </c>
      <c r="B29" s="5" t="n">
        <v>-385</v>
      </c>
      <c r="C29" s="5" t="n">
        <v>3137</v>
      </c>
    </row>
    <row r="30" spans="1:3">
      <c r="A30" s="4" t="s">
        <v>156</v>
      </c>
      <c r="B30" s="5" t="n">
        <v>521</v>
      </c>
      <c r="C30" s="5" t="n">
        <v>3193</v>
      </c>
    </row>
    <row r="31" spans="1:3">
      <c r="A31" s="4" t="s">
        <v>157</v>
      </c>
      <c r="B31" s="5" t="n">
        <v>6797</v>
      </c>
      <c r="C31" s="5" t="n">
        <v>2856</v>
      </c>
    </row>
    <row r="32" spans="1:3">
      <c r="A32" s="4" t="s">
        <v>158</v>
      </c>
      <c r="B32" s="6" t="n">
        <v>7318</v>
      </c>
      <c r="C32" s="6" t="n">
        <v>6049</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6"/>
    <col customWidth="1" max="2" min="2" width="15"/>
    <col customWidth="1" max="3" min="3" width="14"/>
  </cols>
  <sheetData>
    <row r="1" spans="1:3">
      <c r="A1" s="1" t="s">
        <v>562</v>
      </c>
      <c r="B1" s="2" t="s">
        <v>1</v>
      </c>
    </row>
    <row r="2" spans="1:3">
      <c r="B2" s="2" t="s">
        <v>2</v>
      </c>
      <c r="C2" s="2" t="s">
        <v>80</v>
      </c>
    </row>
    <row r="3" spans="1:3">
      <c r="A3" s="3" t="s">
        <v>190</v>
      </c>
    </row>
    <row r="4" spans="1:3">
      <c r="A4" s="4" t="s">
        <v>563</v>
      </c>
      <c r="B4" s="4" t="s">
        <v>42</v>
      </c>
      <c r="C4" s="4" t="s">
        <v>42</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4</v>
      </c>
      <c r="B1" s="2" t="s">
        <v>1</v>
      </c>
    </row>
    <row r="2" spans="1:3">
      <c r="B2" s="2" t="s">
        <v>2</v>
      </c>
      <c r="C2" s="2" t="s">
        <v>80</v>
      </c>
    </row>
    <row r="3" spans="1:3">
      <c r="A3" s="3" t="s">
        <v>193</v>
      </c>
    </row>
    <row r="4" spans="1:3">
      <c r="A4" s="4" t="s">
        <v>565</v>
      </c>
      <c r="B4" s="6" t="n">
        <v>47</v>
      </c>
      <c r="C4" s="6" t="n">
        <v>170</v>
      </c>
    </row>
    <row r="5" spans="1:3">
      <c r="A5" s="4" t="s">
        <v>566</v>
      </c>
      <c r="B5" s="4" t="s">
        <v>42</v>
      </c>
      <c r="C5" s="5" t="n">
        <v>84</v>
      </c>
    </row>
    <row r="6" spans="1:3">
      <c r="A6" s="4" t="s">
        <v>567</v>
      </c>
      <c r="B6" s="5" t="n">
        <v>2296</v>
      </c>
      <c r="C6" s="4" t="s">
        <v>42</v>
      </c>
    </row>
    <row r="7" spans="1:3">
      <c r="A7" s="4" t="s">
        <v>568</v>
      </c>
      <c r="B7" s="4" t="s">
        <v>42</v>
      </c>
      <c r="C7" s="5" t="n">
        <v>556</v>
      </c>
    </row>
    <row r="8" spans="1:3">
      <c r="A8" s="4" t="s">
        <v>569</v>
      </c>
      <c r="B8" s="4" t="s">
        <v>42</v>
      </c>
      <c r="C8" s="5" t="n">
        <v>71865</v>
      </c>
    </row>
    <row r="9" spans="1:3">
      <c r="A9" s="4" t="s">
        <v>570</v>
      </c>
      <c r="B9" s="4" t="s">
        <v>42</v>
      </c>
      <c r="C9" s="5" t="n">
        <v>4764</v>
      </c>
    </row>
    <row r="10" spans="1:3">
      <c r="A10" s="4" t="s">
        <v>571</v>
      </c>
      <c r="B10" s="4" t="s">
        <v>42</v>
      </c>
      <c r="C10" s="5" t="n">
        <v>7977</v>
      </c>
    </row>
    <row r="11" spans="1:3">
      <c r="A11" s="4" t="s">
        <v>572</v>
      </c>
      <c r="B11" s="4" t="s">
        <v>42</v>
      </c>
      <c r="C11" s="5" t="n">
        <v>1012</v>
      </c>
    </row>
    <row r="12" spans="1:3">
      <c r="A12" s="4" t="s">
        <v>573</v>
      </c>
      <c r="B12" s="4" t="s">
        <v>42</v>
      </c>
      <c r="C12" s="5" t="n">
        <v>439</v>
      </c>
    </row>
    <row r="13" spans="1:3">
      <c r="A13" s="4" t="s">
        <v>574</v>
      </c>
      <c r="B13" s="5" t="n">
        <v>79264</v>
      </c>
      <c r="C13" s="4" t="s">
        <v>42</v>
      </c>
    </row>
    <row r="14" spans="1:3">
      <c r="A14" s="4" t="s">
        <v>575</v>
      </c>
      <c r="B14" s="5" t="n">
        <v>307</v>
      </c>
      <c r="C14" s="4" t="s">
        <v>42</v>
      </c>
    </row>
    <row r="15" spans="1:3">
      <c r="A15" s="4" t="s">
        <v>576</v>
      </c>
      <c r="B15" s="5" t="n">
        <v>72657</v>
      </c>
      <c r="C15" s="4" t="s">
        <v>42</v>
      </c>
    </row>
    <row r="16" spans="1:3">
      <c r="A16" s="4" t="s">
        <v>577</v>
      </c>
      <c r="B16" s="6" t="n">
        <v>9</v>
      </c>
      <c r="C16" s="4" t="s">
        <v>42</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2"/>
    <col customWidth="1" max="2" min="2" width="80"/>
    <col customWidth="1" max="3" min="3" width="39"/>
    <col customWidth="1" max="4" min="4" width="14"/>
  </cols>
  <sheetData>
    <row r="1" spans="1:4">
      <c r="A1" s="1" t="s">
        <v>578</v>
      </c>
      <c r="B1" s="2" t="s">
        <v>579</v>
      </c>
      <c r="C1" s="2" t="s">
        <v>2</v>
      </c>
      <c r="D1" s="2" t="s">
        <v>80</v>
      </c>
    </row>
    <row r="2" spans="1:4">
      <c r="A2" s="3" t="s">
        <v>580</v>
      </c>
    </row>
    <row r="3" spans="1:4">
      <c r="A3" s="4" t="s">
        <v>581</v>
      </c>
      <c r="C3" s="4" t="s">
        <v>539</v>
      </c>
    </row>
    <row r="4" spans="1:4">
      <c r="A4" s="4" t="s">
        <v>582</v>
      </c>
      <c r="C4" s="6" t="n">
        <v>11</v>
      </c>
      <c r="D4" s="4" t="s">
        <v>42</v>
      </c>
    </row>
    <row r="5" spans="1:4">
      <c r="A5" s="4" t="s">
        <v>583</v>
      </c>
    </row>
    <row r="6" spans="1:4">
      <c r="A6" s="3" t="s">
        <v>580</v>
      </c>
    </row>
    <row r="7" spans="1:4">
      <c r="A7" s="4" t="s">
        <v>581</v>
      </c>
      <c r="B7" s="4" t="s">
        <v>584</v>
      </c>
    </row>
    <row r="8" spans="1:4">
      <c r="A8" s="4" t="s">
        <v>582</v>
      </c>
      <c r="B8" s="6" t="n">
        <v>2100</v>
      </c>
    </row>
    <row r="9" spans="1:4">
      <c r="A9" s="4" t="s">
        <v>585</v>
      </c>
    </row>
    <row r="10" spans="1:4">
      <c r="A10" s="3" t="s">
        <v>580</v>
      </c>
    </row>
    <row r="11" spans="1:4">
      <c r="A11" s="4" t="s">
        <v>586</v>
      </c>
      <c r="C11" s="4" t="s">
        <v>326</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7</v>
      </c>
      <c r="B1" s="2" t="s">
        <v>1</v>
      </c>
    </row>
    <row r="2" spans="1:3">
      <c r="B2" s="2" t="s">
        <v>2</v>
      </c>
      <c r="C2" s="2" t="s">
        <v>80</v>
      </c>
    </row>
    <row r="3" spans="1:3">
      <c r="A3" s="4" t="s">
        <v>588</v>
      </c>
      <c r="B3" s="4" t="s">
        <v>299</v>
      </c>
    </row>
    <row r="4" spans="1:3">
      <c r="A4" s="4" t="s">
        <v>589</v>
      </c>
    </row>
    <row r="5" spans="1:3">
      <c r="A5" s="4" t="s">
        <v>588</v>
      </c>
      <c r="B5" s="4" t="s">
        <v>590</v>
      </c>
      <c r="C5" s="4" t="s">
        <v>591</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92</v>
      </c>
      <c r="B1" s="2" t="s">
        <v>79</v>
      </c>
      <c r="D1" s="2" t="s">
        <v>1</v>
      </c>
    </row>
    <row r="2" spans="1:5">
      <c r="B2" s="2" t="s">
        <v>2</v>
      </c>
      <c r="C2" s="2" t="s">
        <v>80</v>
      </c>
      <c r="D2" s="2" t="s">
        <v>2</v>
      </c>
      <c r="E2" s="2" t="s">
        <v>80</v>
      </c>
    </row>
    <row r="3" spans="1:5">
      <c r="A3" s="4" t="s">
        <v>333</v>
      </c>
      <c r="B3" s="6" t="n">
        <v>15271</v>
      </c>
      <c r="C3" s="6" t="n">
        <v>18741</v>
      </c>
      <c r="D3" s="6" t="n">
        <v>31997</v>
      </c>
      <c r="E3" s="6" t="n">
        <v>36674</v>
      </c>
    </row>
    <row r="4" spans="1:5">
      <c r="A4" s="4" t="s">
        <v>593</v>
      </c>
    </row>
    <row r="5" spans="1:5">
      <c r="A5" s="4" t="s">
        <v>333</v>
      </c>
      <c r="B5" s="5" t="n">
        <v>14585</v>
      </c>
      <c r="C5" s="5" t="n">
        <v>17319</v>
      </c>
      <c r="D5" s="5" t="n">
        <v>30702</v>
      </c>
      <c r="E5" s="5" t="n">
        <v>34792</v>
      </c>
    </row>
    <row r="6" spans="1:5">
      <c r="A6" s="4" t="s">
        <v>594</v>
      </c>
    </row>
    <row r="7" spans="1:5">
      <c r="A7" s="4" t="s">
        <v>333</v>
      </c>
      <c r="B7" s="6" t="n">
        <v>686</v>
      </c>
      <c r="C7" s="6" t="n">
        <v>1422</v>
      </c>
      <c r="D7" s="6" t="n">
        <v>1295</v>
      </c>
      <c r="E7" s="6" t="n">
        <v>1882</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8T09:15:40Z</dcterms:created>
  <dcterms:modified xmlns:dcterms="http://purl.org/dc/terms/" xmlns:xsi="http://www.w3.org/2001/XMLSchema-instance" xsi:type="dcterms:W3CDTF">2019-08-08T09:15:40Z</dcterms:modified>
</cp:coreProperties>
</file>